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 of OneSti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s and Fin" sheetId="15" state="visible" r:id="rId15"/>
    <sheet xmlns:r="http://schemas.openxmlformats.org/officeDocument/2006/relationships" name="Equity" sheetId="16" state="visible" r:id="rId16"/>
    <sheet xmlns:r="http://schemas.openxmlformats.org/officeDocument/2006/relationships" name="Net (Loss) Income per Share"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 of OneStim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Fair Value Measurements and F_2" sheetId="30" state="visible" r:id="rId30"/>
    <sheet xmlns:r="http://schemas.openxmlformats.org/officeDocument/2006/relationships" name="Equity (Tables)" sheetId="31" state="visible" r:id="rId31"/>
    <sheet xmlns:r="http://schemas.openxmlformats.org/officeDocument/2006/relationships" name="Net (Loss) Income per Share (Ta"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_2" sheetId="35" state="visible" r:id="rId35"/>
    <sheet xmlns:r="http://schemas.openxmlformats.org/officeDocument/2006/relationships" name="Significant Accounting Polici_3" sheetId="36" state="visible" r:id="rId36"/>
    <sheet xmlns:r="http://schemas.openxmlformats.org/officeDocument/2006/relationships" name="Acquisition of OneSim - Narrati" sheetId="37" state="visible" r:id="rId37"/>
    <sheet xmlns:r="http://schemas.openxmlformats.org/officeDocument/2006/relationships" name="Acquisition of OneStim - Assets" sheetId="38" state="visible" r:id="rId38"/>
    <sheet xmlns:r="http://schemas.openxmlformats.org/officeDocument/2006/relationships" name="Acquisition of OneStim - Pro Fo" sheetId="39" state="visible" r:id="rId39"/>
    <sheet xmlns:r="http://schemas.openxmlformats.org/officeDocument/2006/relationships" name="Inventories (Details)" sheetId="40" state="visible" r:id="rId40"/>
    <sheet xmlns:r="http://schemas.openxmlformats.org/officeDocument/2006/relationships" name="Property and Equipment - Schedu" sheetId="41" state="visible" r:id="rId41"/>
    <sheet xmlns:r="http://schemas.openxmlformats.org/officeDocument/2006/relationships" name="Property and Equipment - Accide" sheetId="42" state="visible" r:id="rId42"/>
    <sheet xmlns:r="http://schemas.openxmlformats.org/officeDocument/2006/relationships" name="Leases - Lease Cost (Details)" sheetId="43" state="visible" r:id="rId43"/>
    <sheet xmlns:r="http://schemas.openxmlformats.org/officeDocument/2006/relationships" name="Leases - Supplemental Cash Flow" sheetId="44" state="visible" r:id="rId44"/>
    <sheet xmlns:r="http://schemas.openxmlformats.org/officeDocument/2006/relationships" name="Leases - Lease Term And Discoun" sheetId="45" state="visible" r:id="rId45"/>
    <sheet xmlns:r="http://schemas.openxmlformats.org/officeDocument/2006/relationships" name="Leases - Finance and Operating " sheetId="46" state="visible" r:id="rId46"/>
    <sheet xmlns:r="http://schemas.openxmlformats.org/officeDocument/2006/relationships" name="Debt - Summary of Debt (Details" sheetId="47" state="visible" r:id="rId47"/>
    <sheet xmlns:r="http://schemas.openxmlformats.org/officeDocument/2006/relationships" name="Debt - Credit Facilities (Detai" sheetId="48" state="visible" r:id="rId48"/>
    <sheet xmlns:r="http://schemas.openxmlformats.org/officeDocument/2006/relationships" name="Debt - Term Loan Facility (Deta" sheetId="49" state="visible" r:id="rId49"/>
    <sheet xmlns:r="http://schemas.openxmlformats.org/officeDocument/2006/relationships" name="Debt - Maturities of Debt (Deta" sheetId="50" state="visible" r:id="rId50"/>
    <sheet xmlns:r="http://schemas.openxmlformats.org/officeDocument/2006/relationships" name="Fair Value Measurements and F_3" sheetId="51" state="visible" r:id="rId51"/>
    <sheet xmlns:r="http://schemas.openxmlformats.org/officeDocument/2006/relationships" name="Equity - Additional Information" sheetId="52" state="visible" r:id="rId52"/>
    <sheet xmlns:r="http://schemas.openxmlformats.org/officeDocument/2006/relationships" name="Equity - Restricted Stock Award" sheetId="53" state="visible" r:id="rId53"/>
    <sheet xmlns:r="http://schemas.openxmlformats.org/officeDocument/2006/relationships" name="Equity - Dividends and Repurcha" sheetId="54" state="visible" r:id="rId54"/>
    <sheet xmlns:r="http://schemas.openxmlformats.org/officeDocument/2006/relationships" name="Net (Loss) Income per Share (De" sheetId="55" state="visible" r:id="rId55"/>
    <sheet xmlns:r="http://schemas.openxmlformats.org/officeDocument/2006/relationships" name="Net (Loss) Income per Share - A" sheetId="56" state="visible" r:id="rId56"/>
    <sheet xmlns:r="http://schemas.openxmlformats.org/officeDocument/2006/relationships" name="Income Taxes - Additional Infor" sheetId="57" state="visible" r:id="rId57"/>
    <sheet xmlns:r="http://schemas.openxmlformats.org/officeDocument/2006/relationships" name="Income Taxes - Benefit (Provisi" sheetId="58" state="visible" r:id="rId58"/>
    <sheet xmlns:r="http://schemas.openxmlformats.org/officeDocument/2006/relationships" name="Income Taxes - Effective Income" sheetId="59" state="visible" r:id="rId59"/>
    <sheet xmlns:r="http://schemas.openxmlformats.org/officeDocument/2006/relationships" name="Income Taxes - Deferred Tax Ass" sheetId="60" state="visible" r:id="rId60"/>
    <sheet xmlns:r="http://schemas.openxmlformats.org/officeDocument/2006/relationships" name="Defined Contribution Plan (Deta"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 and Contingencies - " sheetId="65" state="visible" r:id="rId65"/>
    <sheet xmlns:r="http://schemas.openxmlformats.org/officeDocument/2006/relationships" name="Selected Quarterly Financial 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081</t>
        </is>
      </c>
    </row>
    <row r="9">
      <c r="A9" s="4" t="inlineStr">
        <is>
          <t>Entity Registrant Name</t>
        </is>
      </c>
      <c r="B9" s="4" t="inlineStr">
        <is>
          <t>Liberty Oilfield Services Inc.</t>
        </is>
      </c>
    </row>
    <row r="10">
      <c r="A10" s="4" t="inlineStr">
        <is>
          <t>Entity Incorporation, State or Country Code</t>
        </is>
      </c>
      <c r="B10" s="4" t="inlineStr">
        <is>
          <t>DE</t>
        </is>
      </c>
    </row>
    <row r="11">
      <c r="A11" s="4" t="inlineStr">
        <is>
          <t>Entity Tax Identification Number</t>
        </is>
      </c>
      <c r="B11" s="4" t="inlineStr">
        <is>
          <t>81-4891595</t>
        </is>
      </c>
    </row>
    <row r="12">
      <c r="A12" s="4" t="inlineStr">
        <is>
          <t>Entity Address, Address Line One</t>
        </is>
      </c>
      <c r="B12" s="4" t="inlineStr">
        <is>
          <t>950 17th Street</t>
        </is>
      </c>
    </row>
    <row r="13">
      <c r="A13" s="4" t="inlineStr">
        <is>
          <t>Entity Address, Address Line Two</t>
        </is>
      </c>
      <c r="B13" s="4" t="inlineStr">
        <is>
          <t>Suite 2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15-2800</t>
        </is>
      </c>
    </row>
    <row r="19">
      <c r="A19" s="4" t="inlineStr">
        <is>
          <t>Title of 12(b) Security</t>
        </is>
      </c>
      <c r="B19" s="4" t="inlineStr">
        <is>
          <t>Class A Common Stock, par value $0.01</t>
        </is>
      </c>
    </row>
    <row r="20">
      <c r="A20" s="4" t="inlineStr">
        <is>
          <t>Trading Symbol</t>
        </is>
      </c>
      <c r="B20" s="4" t="inlineStr">
        <is>
          <t>LBR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6.7</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94028</t>
        </is>
      </c>
    </row>
    <row r="36">
      <c r="A36" s="4" t="inlineStr">
        <is>
          <t>Current Fiscal Year End Date</t>
        </is>
      </c>
      <c r="B36" s="4" t="inlineStr">
        <is>
          <t>--12-31</t>
        </is>
      </c>
    </row>
    <row r="37">
      <c r="A37" s="4" t="inlineStr">
        <is>
          <t>Documents Incorporated by Reference</t>
        </is>
      </c>
      <c r="B37" s="4" t="inlineStr">
        <is>
          <t>Documents Incorporated by Reference: Part III of this Annual Report on Form 10-K incorporates certain information by reference from the registrant ’ s proxy statement for the 2021 annual meeting of stockholders to be filed no later than 120 days after the end of the registrant ’ s fiscal year.</t>
        </is>
      </c>
    </row>
    <row r="38">
      <c r="A38" s="4" t="inlineStr">
        <is>
          <t>Shares of Class A Common Stock</t>
        </is>
      </c>
    </row>
    <row r="39">
      <c r="A39" s="3" t="inlineStr">
        <is>
          <t>Class of Stock [Line Items]</t>
        </is>
      </c>
    </row>
    <row r="40">
      <c r="A40" s="4" t="inlineStr">
        <is>
          <t>Entity Common Stock, Shares Outstanding</t>
        </is>
      </c>
      <c r="C40" s="6" t="n">
        <v>165068515</v>
      </c>
    </row>
    <row r="41">
      <c r="A41" s="4" t="inlineStr">
        <is>
          <t>Shares of Class B Common Stock</t>
        </is>
      </c>
    </row>
    <row r="42">
      <c r="A42" s="3" t="inlineStr">
        <is>
          <t>Class of Stock [Line Items]</t>
        </is>
      </c>
    </row>
    <row r="43">
      <c r="A43" s="4" t="inlineStr">
        <is>
          <t>Entity Common Stock, Shares Outstanding</t>
        </is>
      </c>
      <c r="C43" s="6" t="n">
        <v>144724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OneStim</t>
        </is>
      </c>
      <c r="B1" s="2" t="inlineStr">
        <is>
          <t>12 Months Ended</t>
        </is>
      </c>
    </row>
    <row r="2">
      <c r="B2" s="2" t="inlineStr">
        <is>
          <t>Dec. 31, 2020</t>
        </is>
      </c>
    </row>
    <row r="3">
      <c r="A3" s="3" t="inlineStr">
        <is>
          <t>Business Combinations [Abstract]</t>
        </is>
      </c>
    </row>
    <row r="4">
      <c r="A4" s="4" t="inlineStr">
        <is>
          <t>Acquisition of OneStim</t>
        </is>
      </c>
      <c r="B4" s="4" t="inlineStr">
        <is>
          <t>The OneStim Acquisition On August 31, 2020 the Company and certain of its subsidiaries entered into the certain Master Transaction Agreement (the “Transaction Agreement”) with Schlumberger Technology Corporation and Schlumberger Canada Limited (collectively “Schlumberger”), pursuant to which the Company acquired certain assets and liabilities of Schlumberger’s OneStim® business, which provides hydraulic fracturing pressure pumping services in onshore United States and Canada (such entire business of Schlumberger “OneStim,” and the portion of OneStim acquired pursuant to the Transaction Agreement the “Transferred Business”) in exchange for 57,377,232 shares of Class A Common Stock and a non-interest bearing demand promissory note (the “Canadian Buyer Note” and such acquisition, the “OneStim Acquisition”). The Canadian Buyer Note was settled for 8,948,902 shares of Class A Common Stock, and a total of 66,326,134 shares of Class A Common Stock were issued in connection with the OneStim Acquisition. Effective December 31, 2020, Schlumberger owns 37.0% of the Company’s issued and outstanding shares of common stock, including Class A Common Stock and Class B Common Stock. In connection with the issuance of 66,326,134 shares of Class A Common Stock, Liberty LLC also issued 66,326,134 Liberty LLC Units to the Company. The OneStim Acquisition was completed for total consideration of approximately $683.8 million based on the value of the Canadian Buyer Note and the closing price of Liberty’s Class A Common Stock on December 31, 2020. The Company accounted for the OneStim Acquisition using the acquisition method of accounting. The aggregate purchase price noted above was allocated to the major categories of assets acquired and liabilities assumed based upon their estimated fair value at the date of the acquisition. The estimated fair values of certain assets and liabilities, including accounts receivable,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OneStim Acquisition closed on December 31, 2020 the Company is in the process of completing the initial purchase price allocation, particularly as it relates to current assets and current liabilities, which are subject to certain minimum working capital contribution requirements under the Transaction Agreement. Such minimum working capital contribution calculations are subject to review and adjustment in order to determine final settlement. In addition, certain inventories are considered provisional until the Company has completed physical inventory counts at each warehouse. The following table summarizes the fair value of the consideration transferred in the OneStim Acquisition and the preliminary allocation of the purchase price to the fair value of the assets acquired and liabilities assumed as of December 31, 2020, the date of the closing of the OneStim Acquisition: ($ in thousands) Total Purchase Consideration: Consideration $ 683,822 Accounts receivable and unbilled revenue $ 128,602 Inventories 33,245 Prepaid and other current assets 30,859 Property and equipment (1) 559,716 Intangible assets (included in other assets in the accompanying consolidated balance sheet as of December 31, 2020) (2) 54,000 Total identifiable assets acquired 806,422 Accounts payable 75,522 Accrued liabilities 47,078 Total liabilities assumed 122,600 Total purchase consideration $ 683,822 (1) Useful lives ranging from two (2) Definite lived intangibles with an average amortization period of five years Transaction costs, costs associated with issuing additional equity and integration costs were recognized separately from the acquisition of assets and assumptions of liabilities in the OneStim Acquisition. Transaction costs consist of legal and professional fees and pre-merger notification fees. Equity offering costs consist of expenses incurred related to the Special Meeting of Stockholders, including the costs to prepare the required filings associated with such meeting, held on November 3, 2020. Integration costs consist of expenses incurred to integrate OneStim’s operations, aligning accounting processes and procedures, and integrating its enterprise resource planning system with those of the Company. Merger and integration costs are expensed as incurred, and equity offering costs were recorded as a reduction to additional paid in capital. Transaction costs were $8.5 million, for the year ended December 31, 2020 and are recorded as a component of transaction, severance and other costs in the accompanying consolidated statements of operations. Equity offering costs totaled $1.6 million for the year ended December 31, 2020 and are recorded as a reduction to additional paid in capital in the accompanying consolidated balance sheets. The following combined pro forma information assumes the OneStim Acquisition occurred on January 1, 2020. The pro forma information presented below is for illustrative purposes only and does not reflect future events that occurred after December 31, 2020 or any operating efficiencies of inefficiencies that may result from the OneStim Acquisition. Additionally, the pro forma information excludes acquisition related costs incurred by the Company of approximately $8.5 million for the year ended December 31, 2020. The information is not necessarily indicative of results that would have been achieved had the Company controlled OneStim during the periods presented. Years ended December 31, (unaudited, in thousands) 2020 2019 Revenue $ 2,191,894 $ 5,174,346 Net loss (1,052,807) (1,074,735) Less: Net loss attributable to non-controlling interests (196,020) (285,178) Net loss attributable to Liberty Oilfield Services Inc. stockholders $ (856,787) $ (789,557) Net loss attributable to Liberty Oilfield Services Inc. stockholders per common share: Basic $ (5.65) $ (5.69) Diluted $ (5.65) $ (5.69) Weighted average common shares outstanding: Basic 151,568 138,660 Diluted 151,568 138,660 The Company’s consolidated statements of operations for the year ended December 31, 2020 does not include any results from OneStim operations as the OneStim Acquisition closed on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 in thousands) 2020 2019 Proppants $ 13,658 $ 14,013 Chemicals 16,434 10,076 Maintenance parts 88,476 64,458 $ 118,568 $ 88,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Estimated December 31, 2020 2019 ($ in thousands) Land N/A $ 38,346 $ 5,400 Field services equipment 2-7 1,249,933 978,418 Vehicles 4-7 59,741 60,290 Buildings and facilities 5-30 156,109 29,930 Mineral reserves &gt;25 78,793 — Office equipment and furniture 2-7 6,840 6,623 1,589,762 1,080,661 Less accumulated depreciation and amortization (622,530) (455,687) 967,232 624,974 Construction in-progress N/A 153,718 26,729 $ 1,120,950 $ 651,703 During the years ended December 31, 2020, 2019 and 2018, the Company recognized depreciation expense of $169.9 million, $153.6 million and $124.9 million respectively. During the year ended December 31,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March 31, 2020. As of December 31, 2020, the Company concluded that no additional triggering events occurred and the conclusion reached at March 31, 2020 is still appropriate. Such analysis required management to make estimates and assumptions based on historical data and consideration of future market conditions. Given the uncertainty inherent in any projection, heightened by the possibility of unforeseen additional effects of COVID-19, actual results may differ from the estimates and assumptions used, or conditions may change, which could result in impairment charges in the future. In November 2018, one of the Company’s hydraulic frac fleets was involved in an accidental fire, which resulted in damage to a portion of the equipment in that fleet. The Company accrued $15.7 million of insurance proceeds for replacement cost of the damaged equipment, which is presented in prepaid and other current assets on the accompanying consolidated balance sheets as of December 31, 2018. The accrued insurance proceeds offset the $4.3 million loss recognized on the damaged equipment. The resulting net gain of $11.5 million was recognized in (gain) loss on disposal of assets for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0, and 2019 were as follows: ($ in thousands) 2020 2019 Finance lease cost: Amortization of right-of-use assets $ 8,115 $ 10,256 Interest on lease liabilities 1,770 2,652 Operating lease cost 25,817 20,731 Variable lease cost 2,935 3,118 Sublease (income) (113) — Total lease cost, net $ 38,524 $ 36,757 In accordance with prior guidance, ASC 840, Leases , total rent expense was $40.9 million for the year ended December, 31, 2018. Supplemental cash flow and other information related to leases as of December 31, 2020 and 2019 were as follows: ($ in thousands) 2020 2019 Cash paid for amounts included in measurement of liabilities: Operating leases $ 23,612 $ 20,849 Finance leases 13,433 14,795 Right-of-use assets upon adoption of ASC 842 and obtained in exchange for new lease liabilities: Operating leases 29,663 70,611 Finance leases 10,921 65,333 During the year ended December 31, 2020, the Company amended certain finance leases, the change in terms of which caused the leases to be reclassified to operating leases. In connection with the amendments, the Company wrote-off finance lease right-of-use assets and liabilities of $22.5 million and $19.0 million, respectively, and recognized operating lease right-of-use assets and liabilities of $18.6 million and $15.1 million, respectively. There was no gain or loss recognized as a result of these amendments. Lease terms and discount rates as of December 31, 2020 and 2019 were as follows: December 31, 2020 December 31, 2019 Weighted-average remaining lease term: Operating leases 5.9 years 6.4 years Finance leases 1.5 years 1.3 years Weighted-average discount rate: Operating leases 4.8 % 5.4 % Finance leases 5.8 % 5.2 % Future minimum lease commitments as of December 31, 2020 are as follows: ($ in thousands) Finance Operating 2021 $ 21,270 $ 26,546 2022 8,298 18,773 2023 4,163 8,424 2024 — 5,750 2025 — 4,155 Thereafter — 21,980 Total lease payments 33,731 85,628 Less imputed interest (1,833) (11,717) Total $ 31,898 $ 73,911 </t>
        </is>
      </c>
    </row>
    <row r="5">
      <c r="A5" s="4" t="inlineStr">
        <is>
          <t>Leases</t>
        </is>
      </c>
      <c r="B5" s="4" t="inlineStr">
        <is>
          <t xml:space="preserve">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0, and 2019 were as follows: ($ in thousands) 2020 2019 Finance lease cost: Amortization of right-of-use assets $ 8,115 $ 10,256 Interest on lease liabilities 1,770 2,652 Operating lease cost 25,817 20,731 Variable lease cost 2,935 3,118 Sublease (income) (113) — Total lease cost, net $ 38,524 $ 36,757 In accordance with prior guidance, ASC 840, Leases , total rent expense was $40.9 million for the year ended December, 31, 2018. Supplemental cash flow and other information related to leases as of December 31, 2020 and 2019 were as follows: ($ in thousands) 2020 2019 Cash paid for amounts included in measurement of liabilities: Operating leases $ 23,612 $ 20,849 Finance leases 13,433 14,795 Right-of-use assets upon adoption of ASC 842 and obtained in exchange for new lease liabilities: Operating leases 29,663 70,611 Finance leases 10,921 65,333 During the year ended December 31, 2020, the Company amended certain finance leases, the change in terms of which caused the leases to be reclassified to operating leases. In connection with the amendments, the Company wrote-off finance lease right-of-use assets and liabilities of $22.5 million and $19.0 million, respectively, and recognized operating lease right-of-use assets and liabilities of $18.6 million and $15.1 million, respectively. There was no gain or loss recognized as a result of these amendments. Lease terms and discount rates as of December 31, 2020 and 2019 were as follows: December 31, 2020 December 31, 2019 Weighted-average remaining lease term: Operating leases 5.9 years 6.4 years Finance leases 1.5 years 1.3 years Weighted-average discount rate: Operating leases 4.8 % 5.4 % Finance leases 5.8 % 5.2 % Future minimum lease commitments as of December 31, 2020 are as follows: ($ in thousands) Finance Operating 2021 $ 21,270 $ 26,546 2022 8,298 18,773 2023 4,163 8,424 2024 — 5,750 2025 — 4,155 Thereafter — 21,980 Total lease payments 33,731 85,628 Less imputed interest (1,833) (11,717) Total $ 31,898 $ 73,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consists of the following: December 31, 2020 2019 Term Loan Outstanding $ 108,215 $ 109,966 Revolving Line of Credit — — Deferred financing costs and original issue discount (2,440) (3,826) Total debt, net of deferred financing costs and original issue discount $ 105,775 $ 106,140 Current portion of long-term debt, net of discount $ 364 $ 409 Long-term debt, net of discount and current portion 105,411 105,731 $ 105,775 $ 106,140 On September 19, 2017, the Company entered into two new credit agreements for a revolving line of credit up to $250.0 million (the “ABL Facility”) and a $175.0 million term loan (the “Term Loan Facility”, and together with the ABL Facility the “Credit Facilities”). ABL Facility Under the terms of the ABL Facility, up to $250.0 million may be borrowed, subject to certain borrowing base limitations based on a percentage of eligible accounts receivable and inventory. On May 29, 2020 the Company amended the ABL Facility to allow accounts receivables that are more than 90 but less than 120 days past their original invoice date to be included in the determination of eligible accounts receivables, up to a limit of $37.5 million when combined with receivables that are more than 60 but less than 90 days past their due date to be included in the borrowing base. The expanded borrowing base terms were in effect from May 1, 2020 through December 31, 2020. As of December 31, 2020, the borrowing base was calculated to be $115.1 million, and the Company had no borrowings outstanding, except for a letter of credit in the amount of $0.8 million, with $114.3 million of remaining availability. Borrowings under the ABL Facility bear interest at LIBOR or a base rate, plus an applicable LIBOR margin of 1.5% to 2.0% or base rate margin of 0.5% to 1.0%, as defined in the ABL Facility credit agreement. The unused commitment is subject to an unused commitment fee of 0.375% to 0.5%. Interest and fees are payable in arrears at the end of each month, or, in the case of LIBOR loans, at the end of each interest period. The ABL Facility matures on the earlier of (i) September 19, 2022, and (ii) to the extent the debt under the Term Loan Facility remains outstanding, 90 days prior to the final maturity of the Term Loan Facility, which matures on September 19, 2022. Borrowings under the ABL Facility are collateralized by accounts receivable and inventory, and further secured by the Company, Liberty LLC and R/C IV Non-U.S. LOS Corp., a Delaware corporation and a subsidiary of the Company, as parent guarantors. Term Loan Facility The Term Loan Facility provides for a $175.0 million term loan, of which $108.2 million remained outstanding as of December 31, 2020. Amounts outstanding bear interest at LIBOR or a base rate, plus an applicable margin of 7.625% or 6.625%, respectively, and the weighted average rate on borrowings was 8.6% as of December 31, 2020. The Company is required to make quarterly principal payments of 1% per annum of the outstanding principal balance, commencing on December 31, 2017, with final payment due at maturity on September 19, 2022. The Term Loan Facility is collateralized by the fixed assets of LOS and its subsidiaries, and is further secured by the Company, Liberty LLC and R/C IV Non-U.S. LOS Corp., a Delaware corporation and a subsidiary of the Company,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commencing with the year ending December 31, 2018). Certain mandatory prepayments and optional prepayments are subject to a prepayment premium of 3% of the prepaid principal declining annually to 1% during the first three years of the term of the Term Loan Facility. The Credit Facilities are not subject to financial covenants unless liquidity, as defined in the respective credit agreements, drops below a specified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period if the Company’s liquidity, as defined, is less than $25.0 million for at least five consecutive business days. The Company was in compliance with these covenants as of December 31, 2020. Maturities of debt are as follows: ($ in thousands) Years Ending December 31, 2021 $ 1,750 2022 106,465 2023 — 2024 — 2025 — $ 108,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0</t>
        </is>
      </c>
    </row>
    <row r="3">
      <c r="A3" s="3" t="inlineStr">
        <is>
          <t>Fair Value Disclosures [Abstract]</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transfers into or out of Levels 1, 2 and 3 during the years ended December 31, 2020 and 2019.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the Company’s financial instruments included in the accompanying balance sheets approximated or equaled their fair values at December 31, 2020 and 2019. • The carrying values of cash and cash equivalents, accounts receivable and accounts payable (including accrued liabilities) approximated fair value at December 31, 2020 and 2019, due to their short-term nature. • The carrying value of amounts outstanding under long-term debt agreements with variable rates approximated fair value at December 31, 2020 and 2019, as the effective interest rates approximated market rates. Nonrecurring Measurement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OneStim Acquisition, which are required to be measured at fair value on the acquisition date in accordance with ASC Topic 805 . See Note 3—The OneStim Acquisition. Other assets measured at fair value on a nonrecurring basis consist of notes receivable—related party from the Affiliate, as defined and described in Note 13—Related Party Transactions. The note was initially recorded for the trade receivables, created in the normal course of business, due from the Affiliate as of the Agreement Date, as defined in Note 13—Related Party Transactions. There were no identified events or changes in circumstances that had a significant adverse effect on the fair value of the notes receivable. These notes are classified as Level 3 in the fair value hierarchy as the inputs to the determination of fair value are based upon unobservable inputs. As of December 31, 2020 and December 31, 2019, notes receivable—related party from the Affiliate totaled $0 and $2.5 million, respectively.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December 31, 2020 and 2019, the Company had cash equivalents, measured at fair value, of $21.3 million and $86.9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consolidated financial statements. Although a triggering event occurred during the year ended December 31, 2020 (see Note 5—Property and Equipment), no such measurements were required as of December 31, 2020 and 2019. Credit Risk The Company’s financial instruments exposed to concentrations of credit risk consist primarily of cash and cash equivalents, and trade receivables. The Company’s cash and cash equivalents balance on deposit with financial institutions total $69.0 million and $112.7 million as of December 31, 2020 and 2019, respectively, which, as of certain dates, exceeded FDIC insured limits. The Company regularly monitors these institutions’ financial condition. The majority of the Company’s customers have payment terms of 45 days or less. The Company mitigates the associated credit risk by performing credit evaluations and monitoring the payment patterns of its customers. Concentrations of receivables and revenues were as follows: Portion of total of consolidated accounts receivable and unbilled revenue as of December 31, Portion of consolidated revenues for the year ended December 31, 2020 2019 2020 2019 2018 Customer A 11 % — % 12 % — % — % Customer B 11 % — % 11 % — % — % Customer C — % 12 % 10 % — % — % Customer D — % — % 10 % — % — % Customer E — % — % — % — % 11 % As of December 31, 2020, the Company had $0.8 million in allowance for credit losses. Subsequent to the adoption of ASU 2016-13 (see “Credit Losses” within Note 2—Significant Accounting Policies— Recently Adopted Accounting Standards ) on January 1, 2020, the Company recognized a $4.9 million allowance for credit losses, to the Company’s accounts receivables in consideration of both historic collection experience and the expected impact of deteriorating economic conditions for the oil and gas industry at the time, and one customer that entered bankruptcy proceedings during the year. The Company applied historic loss factors to its receivable portfolio segments that we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did not see during 2020 material changes to the payment patterns of its customers, the Company cannot predict with any certainty the degree to which the ongoing impacts of COVID-19, including the potential impact of periodically adjusted borrowing base limits, level of hedged production, or unforeseen well shut-ins may affect the ability of its customers to timely pay receivables when due. Accordingly, in future periods, the Company may revise its estimates of expected credit losses. As of December 31, 2019, the Company recorded a provision related to one specific entity engaged in the business of oil and gas exploration and production that had filed for bankruptcy. As of December 31, 2018 the Company had no provision for credit losses. ($ in thousands) 2020 2019 2018 Allowance for credit losses, beginning of year $ 1,053 $ — $ — Credit losses: Current period provision 4,877 1,053 — Amounts written off, net of recoveries (5,157) — — Allowance for credit losses, end of year $ 773 $ 1,05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As of December 31, 2020 and 2019 the Company had 10,000 shares of preferred stock authorized, par value $0.01, with none issued and outstanding. If issued, each class or series of preferred stock will cover the number of shares and will have the powers, preferences, rights, qualifications, limitations and restrictions determined by the Company's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Class A Common Stock The Company had a total of 157,952,213 shares of Class A Common Stock outstanding as of December 31, 2020, none of which were restricted. As of December 31, 2019, the Company had a total of 81,885,384 shares of Class A Common Stock outstanding, which included 268,205 shares of restricted stock. Holders of Class A Common Stock are entitled to one vote per share on all matters to be voted upon by the stockholders and are entitled to ratably receive dividends when and if declared by the Company’s board of directors. Class B Common Stock The Company had a total of 21,550,282 and 30,638,960 shares of Class B Common Stock outstanding as of December 31, 2020 and 2019, respectively. Holders of the Class B Common Stock are entitled to one vote per share on all matters to be voted upon by stockholders. Holders of Class A Common Stock and Class B Common Stock vote together as a single class on all matters presented to the Company’s stockholders for their vote or approval, except with respect to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liquidation or winding up of the Company. Under the Second Amended and Restated Limited Liability Company Agreement of Liberty LLC (the “Liberty LLC Agreement”), each Liberty Unit Holder has, subject to certain limitations, the Redemption Right, which allows it to cause Liberty LLC to acquire all or a portion of its Liberty LLC Units, for, at Liberty LLC’s election, (i) shares of Class A Common Stock at a redemption ratio of one share of Class A Common Stock for each Liberty LLC Unit redeemed, subject to conversion rate adjustments for stock splits, stock dividends and reclassification and other similar transactions or (ii) an equivalent amount of cash. Alternatively, upon the exercise of the Redemption Right, the Company (instead of Liberty LLC) will have the Call Right, which allows it to, for administrative convenience, acquire each tendered Liberty LLC Unit directly from the redeeming Liberty Unit Holder for, at its election, (x) one share of Class A Common Stock or (y) an equivalent amount of cash. In addition, upon a change of control of the Company, the Company has the right to require each holder of Liberty LLC Units (other than the Company) to exercise its Redemption Right with respect to some or all of such unitholder’s Liberty LLC Units. In connection with any redemption of Liberty LLC Units pursuant to the Redemption Right or the Call Right, the corresponding number of shares of Class B Common Stock will be canceled. Unit-Based Compensation Prior to the IPO and Corporate Reorganization, Liberty Holdings issued Class B units of Liberty Holdings (“Legacy Units”) to certain eligible employees of the Company. The Legacy Units were non-voting, except with respect to such matters that units are entitled to vote as a matter of law. In such cases, each Legacy Unit entitled the holder to 1/1000 th of one vote. Certain Legacy Units granted to eligible participants had an assigned benchmark value and were subject to vesting in accordance with the terms of each award letter. Upon termination of the holder’s employment for any reason, Liberty Holdings had the right, but not the obligation, to repurchase from the recipient those vested Legacy Units at fair value. The Company recognizes compensation expense for equity-based Legacy Units issued to employees based on the grant-date fair value of the awards and each award’s requisite service period. With the assistance from a third-party valuation expert, the Predecessor determined that the Legacy Units issued to employees were deemed to have a de minimis grant-date fair value based on their assigned benchmark values. In connection with the Corporate Reorganization, the unvested Legacy Units were exchanged for 1,258,514 shares of restricted stock with the same terms and requisite vesting conditions as the Legacy Units. All shares of restricted stock were vested as of December 31, 2020. Restricted Stock Awards Restricted stock awards are awards of Class A Common Stock that are subject to restrictions on transfer and to a risk of forfeitures if the award recipient is no longer an employee or director of the Company for any reason prior to the lapse of the restrictions. The following table summarizes the Company’s unvested restricted stock activity for the year ended December 31, 2020: Number of Shares Grant Date Fair Value per Share (1) Restricted Shares as of December 31, 2019 268,205 — Vested (263,818) — Forfeited (4,387) — Outstanding at December 31, 2020 — $ — (1) As discussed above, the shares of restricted stock retain the grant date fair value of the Legacy Units. Long Term Incentive Plan On January 11, 2018, the Company adopted the Long Term Incentive Plan (“LTIP”) to incentivize employees, officers, directors and other service providers of the Company and its affiliates. The LTIP provides for the grant, from time to time, at the discretion of the Company’s board of directors or a committee thereof, of stock options, stock appreciation rights, restricted stock, restricted stock units, stock awards, dividend equivalents, other stock-based awards, cash awards, substitute awards and performance awards. Subject to adjustment in the event of certain transaction or changes of capitalization in accordance with the LTIP, 12,908,734 shares of Class A Common Stock have been reserved for issuance pursuant to awards under the LTIP. Class A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Restricted Stock Units Restricted stock units (“RSUs”) granted pursuant to the LTIP, if they vest, will be settled in shares of the Company’s Class A Common Stock. RSUs were granted with vesting terms up to five years. Changes in non-vested RSUs outstanding under the LTIP during the year ended December 31, 2020 were as follows: Number of Units Weighted Average Grant Date Fair Value per Unit Non-vested as of December 31, 2019 1,734,535 $ 16.97 Granted 1,449,329 7.72 Vested (935,124) 17.15 Forfeited (65,706) 11.93 Outstanding at December 31, 2020 2,183,034 $ 10.90 Performance Restricted Stock Units Performance restricted stock units (“PSUs”) granted pursuant to the LTIP, if they vest, will be settled in shares of the Company’s Class A Common Stock. PSUs were granted with a three ’ results over a three year period as designated in the award.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year ended December 31, 2020 were as follows: Number of Units Weighted Average Grant Date Fair Value per Unit Non-vested as of December 31, 2019 329,277 $ 14.93 Granted 392,948 9.62 Vested — — Forfeited — — Outstanding at December 31, 2020 722,225 $ 12.04 Stock-based compensation is included in cost of services and general and administrative expenses in the Company’s consolidated and combined statements of operations. The Company recognized stock based compensation expense of $17.1 million for the year ended December 31, 2020 and $13.6 million for the year ended December, 31, 2019. There was approximately $18.9 million of unrecognized compensation expense relating to outstanding RSUs and PSUs as of December 31, 2020. The unrecognized compensation expense will be recognized on a straight-line basis over the weighted average remaining vesting period of 2 years. Dividends On April 2, 2020, the Company suspended future quarterly dividends until business conditions warrant reinstatement. The Company paid cash dividends of $0.05 per share of Class A Common Stock on March 20, 2020 to stockholders of record as of March 6, 2020. Liberty LLC paid a distribution of total of $5.6 million, or $0.05 per Liberty LLC Unit, to all Liberty LLC unit holders during the year ended December 31, 2020, of which $4.1 million was paid to the Company. The Company used the proceeds of the distribution to pay the dividend to all holders of shares of Class A Common Stock as of March 6, 2020, which totaled $4.1 million. For the year ended December 31, 2019, Liberty LLC paid quarterly distributions for a total of $22.5 million, or $0.05 per Liberty LLC Unit, to all Liberty LLC unit holders, of which $14.7 million was paid to the Company. The Company used the proceeds of the distributions to pay quarterly dividends to all holders of Class A Common Stock, which totaled $14.7 million. Additionally, as of December 31, 2020 and December 31, 2019, the Company had $0.4 million and $0.5 million of accrued dividends payable related to restricted stock and RSUs to be paid upon vesting, respectively. Dividends related to forfeited restricted stock and RSUs will be forfeited. Share Repurchase Program On September 10, 2018 the Company’s board of directors authorized a share repurchase plan to repurchase up to $100.0 million of the Company’s Class A Common Stock through September 30, 2019. On January 22, 2019, the Company’s board of directors authorized an additional $100.0 million under the share repurchase plan through January 31, 2021. During the year ended December 31, 2020, no shares were repurchased under the share repurchase program. During the year ended December 31, 2019, Liberty LLC redeemed and retired 1,303,003 Liberty LLC Units from the Company for $18.4 million, and the Company repurchased and retired 1,303,003 shares of Class A Common Stock for $18.4 million, or $14.66 average price per share. The repurchase in January 2019 completed the share repurchase amount authorized on September 10, 2018. During the year ended December 31, 2019, of the total amount of Class A Common Stock repurchased, 117,647 shares were repurchased from R/C Energy IV Direct Partnership, L.P., R/C IV Liberty Holdings, L.P., and Riverstone/Carlyle Energy Partners IV, L.P. (“R/C” and collectively, the “Riverstone Sellers”). During the year ended December 31, 2018, of the total amount of Class A Common Stock repurchased, 2,491,160 shares were repurchased pursuant to a Stock Purchase and Sale Agreement, dated as of September 14, 2018, by the Riverstone Sellers. For further details of this related party transaction, see Note 13—Related Party Transactions. As of December 31, 2020 and 2019, $98.7 million remained authorized for future repurchases of Class A Common Stock under the share repurchase program, respectively. Following the expiration of the most recent authorization on January 31, 2021, no amounts remain authorized under the share repurchase plan.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Loss) Income per Share Basic net (loss) income per share measures the performance of an entity over the reporting period. Diluted net (loss)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SUs. The following table reflects the allocation of net (loss) income to common stockholders and net (loss) income per share computations for the periods indicated based on a weighted average number of common stock outstanding: (In thousands, except per share data) Year Ended December 31, 2020 Year Ended December 31, 2019 Basic Net (Loss) Income Per Share Numerator: Net (loss) income attributable to Liberty Oilfield Services Inc. Stockholders $ (115,583) $ 39,003 Denominator: Basic weighted average shares outstanding 85,242 72,334 Basic net (loss) income per share attributable to Liberty Oilfield Services Inc. Stockholders $ (1.36) $ 0.54 Diluted Net (Loss) Income Per Share Numerator: Net (loss) income attributable to Liberty Oilfield Services Inc. Stockholders $ (115,583) $ 39,003 Effect of exchange of the shares of Class B Common stock for shares of Class A Common Stock — 16,521 Diluted net (loss) income attributable to Liberty Oilfield Services Inc. Stockholders $ (115,583) $ 55,524 Denominator: Basic weighted average shares outstanding 85,242 72,334 Effect of dilutive securities: Restricted stock — 512 Restricted stock units — 1,771 Class B Common Stock — 30,639 Diluted weighted average shares outstanding 85,242 105,256 Diluted net (loss) income per share attributable to Liberty Oilfield Services Inc. Stockholders $ (1.36) $ 0.53 Diluted weighted average common shares outstanding for the year ended December 31, 2020 exclude 27,427 weighted average shares of Class B Common Stock, 207 weighted average shares of restricted stock, and 2,460 weighted average shares of restricted stock units. Diluted weighted average common shares outstanding for the year ended December 31, 2019 exclude 9,057 weighted average shares of Class B Common Stock exchanged during the period (share counts presented in 000’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Prior to the IPO, the Predecessor was treated as a partnership for U.S. federal, state and local income tax purposes. As such, any liability for federal income tax was the responsibility of the members of the Predecessor. Accordingly, no provision for U.S. federal, state and local income tax has been provided in the combined financial statements of the Company for periods ending prior to the IPO. Following the IPO, the Company is a corporation and is subject to U.S. federal, state and local income tax on its share of Liberty LLC’s taxable income. Liberty LLC is treated as a partnership, and its income is passed through to its owners, for income tax purposes. Liberty LLC’s members, including the Company, are liable for federal, state and local income taxes based on their share of Liberty LLC’s pass-through taxable income. As of December 31, 2020, tax reporting by the Company’s Predecessor for the years ended December 31, 2017 and 2018 is subject to examination by the tax authorities. With few exceptions, as of December 31, 2020, the Company is no longer subject to U.S. federal, state or local examinations by tax authorities for tax years ended before December 31, 2017. Income tax (benefit) expense reflected in the consolidated statement of operations consisted of: ($ in thousands) Year Ended December 31, 2020 Year Ended December 31, 2019 Year Ended December 31, 2018 Current: Federal $ (5,541) $ (9,907) $ 16,684 State 230 551 3,213 Total Current $ (5,311) $ (9,356) 19,897 Deferred: Federal (23,103) 23,419 19,063 State (2,443) (11) 1,425 Total Deferred $ (25,546) $ 23,408 20,488 Income tax (benefit) expense $ (30,857) $ 14,052 40,385 A reconciliation of the statutory U.S. federal income tax rate of 21.0% to the Company’s effective income tax rate is as follows: ($ in thousands) Year Ended December 31, 2020 Year Ended December 31, 2019 Year Ended December 31, 2018 Federal income tax (benefit) expense at statutory rate $ (40,222) $ 18,672 $ 60,778 State and local income tax (benefit) expense, net (2,212) 1,525 4,456 Pre-IPO income before income taxes attributable to the Predecessor — — (1,958) Non-controlling interest 9,463 (7,531) (24,606) Stock Compensation 2,157 227 — Other (43) 1,159 1,715 Total income tax (benefit) expense $ (30,857) $ 14,052 $ 40,385 The effective tax rate for the years ended December 31, 2020 and 2019 was 16.1% and 15.8%, respectively. The effective tax rate for the period commencing on January 17, 2018, the date of the Corporate Reorganization, through December 31, 2018 was 14.1%. The Company recognized income tax benefit of $30.9 million during the year ended December 31, 2020. The Company’s effective tax rate is less than the statutory federal income tax rate of 21.0% because no taxes are payable by the Company for the non-controlling interest’s share of Liberty LLC’s pass-through income for federal, state and local income tax reporting. During 2020, the non-controlling interest effect resulted in a $9.5 million reduction in income tax benefit. The tax effects of temporary differences that give rise to the deferred tax assets and deferred tax liabilities are presented below: ($ in thousands) December 31, 2020 December 31, 2019 Deferred tax assets: Federal net operating losses $ 15,632 $ 10,486 State net operating losses 2,697 925 Realized tax benefit - TRAs 52,561 48,575 Total deferred tax assets 70,890 59,986 Deferred tax liabilities: Investment in Liberty LLC $ (64,765) $ (79,099) Other (765) (546) Total deferred tax liabilities (65,530) (79,645) Net deferred tax asset (liability) $ 5,360 $ (19,659) As of December 31, 2020, the Company had significant deferred tax assets and liabilities. The deferred tax assets include U.S. federal and state net operating losses and the step-up in basis of depreciable assets under Section 754 of the Internal Revenue Code of 1986, as amended. As a result of the IPO and Corporate Reorganization, the Company recorded a deferred tax asset and liability for the difference between the book value and the tax value of the Company's investment in Liberty LLC. The deferred tax assets have been recorded for tax attributes contributed to the Company as part of the Corporate Reorganization. Deferred tax liabilities of $29.3 million were recorded relating to Liberty LLC Units acquired through the reorganization. The initial deferred tax liability is recorded as a long term liability and additional paid in capital on the consolidated balance sheet as of December 31, 2020. As of December 31, 2020, the Company has available U.S. federal net operating loss carryforwards to reduce future taxable income of $3.7 million expiring in 2027, and $69.3 million with no expiration date. Per the Coronavirus Aid, Relief and Economic Security (“CARES”) Act enacted March 27, 2020, net operating losses (“NOL”) incurred in 2018, 2019, and 2020 may be carried back to each of the five preceding taxable years to generate a refund of previously paid income taxes. The Company will apply for and expects to receive a NOL carryback refund to recover $5.5 million of cash taxes paid by the Company in 2018. This amount has been reflected as a receivable in prepaids and other assets. On December 31, 2020, the Company completed the OneStim Acquisition in a taxable exchange for 66,326,134 shares of Class A Common Stock. The Transferred Business was operated by a limited liability company that was treated as a disregarded entity for federal tax purposes prior to the acquisition date. Upon acquisition the fair market value of assets were recorded for federal tax purposes. Therefore, no goodwill and deferred taxes have been recorded related to the acquisition. See Note 3—The OneStim Acquisition for additional information regarding the OneStim Acquisition.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20. In addition, the Company does not believe that it has any tax positions for which it is reasonably possible that it will be required to record a significant liability for unrecognized tax benefits within the next twelve months. If the Company were to record an unrecognized tax benefit, the Company will recognize applicable interest and penalties related to income tax matters in income tax expense. Tax Distributions Liberty LLC is treated as a partnership for income tax purposes. Federal, state and local taxes resulting from the pass-through taxable income of Liberty LLC are obligations of its members. Net profits and losses are generally allocated to the members of Liberty LLC (including the Company) in accordance with the number of Liberty LLC Units held by each member for tax purposes. The Liberty LLC Agreement provides for pro rata cash distributions, and in certain cases non-pro rata cash advances, to assist members (including the Company) in paying their income tax liabilities. The Liberty LLC Agreement requires any tax advances to be proportionally repaid in connection with any redemption of Liberty LLC Units pursuant to the Redemption Right or the Call Right. Net advances received by Liberty LLC from non-controlling interest holders were $1.4 million and de minimis, respectively, for the years ended December 31, 2020 and 2019. Tax Receivable Agreements The term of each TRA commenced on January 17, 2018, and will continue until all such tax benefits that are subject to such TRA have been utilized or expired, unless the Company experiences a change of control (as defined in the TRAs, which includes certain mergers, asset sales and other forms of business combinations) or the TRAs are terminated early (at the Company’s election or as a result of its breach), and the Company makes the termination payments specified in such TRA. The amounts payable, as well as the timing of any payments, under the TRAs are dependent upon significant future events and assumptions, including the timing of the redemptions of Liberty LLC Units, the price of our Class A Common Stock at the time of each redemption, the extent to which such redemptions are taxable transactions, the amount of the redeeming unit holder’s tax basis in its Liberty LLC Units at the time of the relevant redemption, the characterization of the tax basis step-up, the depreciation and amortization periods that apply to the increase in tax basis, the amount of net operating losses available to the Company as a result of the Corporate Reorganization, the amount and timing of taxable income the Company generates in the future, the U.S. federal income tax rate then applicable, and the portion of the Company’s payments under the TRAs that constitute imputed interest or give rise to depreciable or amortizable tax basis. Prior to the Corporate Reorganization, one of the Legacy Owners distributed a portion of its member interest in Liberty Holdings to R/C IV Non-U.S. LOS Corp. (“R/C IV”). Subsequently, in conjunction with the Corporate Reorganization, R/C IV was contributed to the Company. At the time of the contribution, R/C IV had net operating loss carryforwards totaling $10.9 million for federal income tax purposes and $10.9 million for certain state income tax purposes, which became available for the Company’s use as a result of the contribution. As a result of the Company being in a net income position in 2018 and the expected utilization of deferred tax assets, the Company recognized a deferred tax asset of $2.6 million and a corresponding $2.3 million liability pursuant to the TRAs. Of the contributed net operating loss carryforwards, $6.4 million for federal income tax purposes and $6.4 million of certain state income tax purposes have been utilized. As a result, the Company has remaining $1.5 million of deferred tax asset and a corresponding $1.4 million liability pursuant to the TRAs. During the year ended December 31, 2020, exchanges of Liberty LLC Units and shares of Class B Common Stock resulted in an increase of $13.1 million in amounts payable under the TRAs, and a net increase of $15.5 million in deferred tax assets, all of which were recorded through equity. The Company also made TRA payments of $1.9 million and $5.5 million, totaling $7.4 million for the year ended December 31, 2020. The TRA payments were related to tax benefits realized in prior years and for the Company’s NOL carryback of 2019 NOL to 2018 taxable income under the CARES Act. During the year ended December 31, 2019, exchanges of Liberty LLC Units and shares of Class B Common Stock resulted in an increase of $34.0 million in amounts payable under the TRAs, and a net increase of $40.0 million in deferred tax assets, all of which were recorded through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 The Company sponsors a 401(k) defined contribution retirement plan covering eligible employees. However, effective April 1, 2020, in connection with other cost savings measures undertaken in response to declining demand for frac services as a result of the impacts of the COVID-19 pandemic, the Company suspended its 6% matching contribution. Prior to April 1, 2020, the Company made matching contributions at a rate of $1.00 for each $1.00 of employee contribution, subject to a cap of 6% of the employee’s salary and federal limits. Contributions made by the Company were $4.2 million, $15.7 million, and $13.8 million for the years ended December 31, 2020, 2019 and 2018, respectively. Effective January 1, 2021 the Company restored its 6% matching con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0</t>
        </is>
      </c>
      <c r="C1" s="2" t="inlineStr">
        <is>
          <t>Dec. 31, 2019</t>
        </is>
      </c>
    </row>
    <row r="2">
      <c r="A2" s="3" t="inlineStr">
        <is>
          <t>Current assets:</t>
        </is>
      </c>
    </row>
    <row r="3">
      <c r="A3" s="4" t="inlineStr">
        <is>
          <t>Cash and cash equivalents</t>
        </is>
      </c>
      <c r="B3" s="7" t="n">
        <v>68978</v>
      </c>
      <c r="C3" s="7" t="n">
        <v>112690</v>
      </c>
    </row>
    <row r="4">
      <c r="A4" s="4" t="inlineStr">
        <is>
          <t>Accounts receivable—trade, net of provisions for credit losses of $773 and $1,053, respectively</t>
        </is>
      </c>
      <c r="B4" s="6" t="n">
        <v>244433</v>
      </c>
      <c r="C4" s="6" t="n">
        <v>204413</v>
      </c>
    </row>
    <row r="5">
      <c r="A5" s="4" t="inlineStr">
        <is>
          <t>Accounts and notes receivable—related party</t>
        </is>
      </c>
      <c r="B5" s="6" t="n">
        <v>0</v>
      </c>
      <c r="C5" s="6" t="n">
        <v>9629</v>
      </c>
    </row>
    <row r="6">
      <c r="A6" s="4" t="inlineStr">
        <is>
          <t>Unbilled revenue</t>
        </is>
      </c>
      <c r="B6" s="6" t="n">
        <v>69516</v>
      </c>
      <c r="C6" s="6" t="n">
        <v>38868</v>
      </c>
    </row>
    <row r="7">
      <c r="A7" s="4" t="inlineStr">
        <is>
          <t>Inventories</t>
        </is>
      </c>
      <c r="B7" s="6" t="n">
        <v>118568</v>
      </c>
      <c r="C7" s="6" t="n">
        <v>88547</v>
      </c>
    </row>
    <row r="8">
      <c r="A8" s="4" t="inlineStr">
        <is>
          <t>Prepaid and other current assets (including receivables from related parties of $24,708 and $0, respectively)</t>
        </is>
      </c>
      <c r="B8" s="6" t="n">
        <v>65638</v>
      </c>
      <c r="C8" s="6" t="n">
        <v>34827</v>
      </c>
    </row>
    <row r="9">
      <c r="A9" s="4" t="inlineStr">
        <is>
          <t>Total current assets</t>
        </is>
      </c>
      <c r="B9" s="6" t="n">
        <v>567133</v>
      </c>
      <c r="C9" s="6" t="n">
        <v>488974</v>
      </c>
    </row>
    <row r="10">
      <c r="A10" s="4" t="inlineStr">
        <is>
          <t>Property and equipment, net</t>
        </is>
      </c>
      <c r="B10" s="6" t="n">
        <v>1120950</v>
      </c>
      <c r="C10" s="6" t="n">
        <v>651703</v>
      </c>
    </row>
    <row r="11">
      <c r="A11" s="4" t="inlineStr">
        <is>
          <t>Finance lease right-of-use assets</t>
        </is>
      </c>
      <c r="B11" s="6" t="n">
        <v>38733</v>
      </c>
      <c r="C11" s="6" t="n">
        <v>55337</v>
      </c>
    </row>
    <row r="12">
      <c r="A12" s="4" t="inlineStr">
        <is>
          <t>Operating lease right-of-use assets</t>
        </is>
      </c>
      <c r="B12" s="6" t="n">
        <v>75878</v>
      </c>
      <c r="C12" s="6" t="n">
        <v>53076</v>
      </c>
    </row>
    <row r="13">
      <c r="A13" s="4" t="inlineStr">
        <is>
          <t>Other assets</t>
        </is>
      </c>
      <c r="B13" s="6" t="n">
        <v>81888</v>
      </c>
      <c r="C13" s="6" t="n">
        <v>34339</v>
      </c>
    </row>
    <row r="14">
      <c r="A14" s="4" t="inlineStr">
        <is>
          <t>Deferred tax asset</t>
        </is>
      </c>
      <c r="B14" s="6" t="n">
        <v>5360</v>
      </c>
      <c r="C14" s="6" t="n">
        <v>0</v>
      </c>
    </row>
    <row r="15">
      <c r="A15" s="4" t="inlineStr">
        <is>
          <t>Total assets</t>
        </is>
      </c>
      <c r="B15" s="6" t="n">
        <v>1889942</v>
      </c>
      <c r="C15" s="6" t="n">
        <v>1283429</v>
      </c>
    </row>
    <row r="16">
      <c r="A16" s="3" t="inlineStr">
        <is>
          <t>Current liabilities:</t>
        </is>
      </c>
    </row>
    <row r="17">
      <c r="A17" s="4" t="inlineStr">
        <is>
          <t>Accounts payable</t>
        </is>
      </c>
      <c r="B17" s="6" t="n">
        <v>193338</v>
      </c>
      <c r="C17" s="6" t="n">
        <v>117613</v>
      </c>
    </row>
    <row r="18">
      <c r="A18" s="3" t="inlineStr">
        <is>
          <t>Accrued liabilities:</t>
        </is>
      </c>
    </row>
    <row r="19">
      <c r="A19" s="4" t="inlineStr">
        <is>
          <t>Accrued vendor invoices</t>
        </is>
      </c>
      <c r="B19" s="6" t="n">
        <v>61210</v>
      </c>
      <c r="C19" s="6" t="n">
        <v>42753</v>
      </c>
    </row>
    <row r="20">
      <c r="A20" s="4" t="inlineStr">
        <is>
          <t>Operational accruals</t>
        </is>
      </c>
      <c r="B20" s="6" t="n">
        <v>28932</v>
      </c>
      <c r="C20" s="6" t="n">
        <v>26753</v>
      </c>
    </row>
    <row r="21">
      <c r="A21" s="4" t="inlineStr">
        <is>
          <t>Accrued benefits and other (including payables to related parties of $0 and $1,329, respectively)</t>
        </is>
      </c>
      <c r="B21" s="6" t="n">
        <v>28241</v>
      </c>
      <c r="C21" s="6" t="n">
        <v>39448</v>
      </c>
    </row>
    <row r="22">
      <c r="A22" s="4" t="inlineStr">
        <is>
          <t>Current portion of long-term debt, net of discount of $1,386 and $1,341, respectively</t>
        </is>
      </c>
      <c r="B22" s="6" t="n">
        <v>364</v>
      </c>
      <c r="C22" s="6" t="n">
        <v>409</v>
      </c>
    </row>
    <row r="23">
      <c r="A23" s="4" t="inlineStr">
        <is>
          <t>Current portion of finance lease liabilities</t>
        </is>
      </c>
      <c r="B23" s="6" t="n">
        <v>20580</v>
      </c>
      <c r="C23" s="6" t="n">
        <v>23646</v>
      </c>
    </row>
    <row r="24">
      <c r="A24" s="4" t="inlineStr">
        <is>
          <t>Current portion of operating lease liabilities</t>
        </is>
      </c>
      <c r="B24" s="6" t="n">
        <v>23481</v>
      </c>
      <c r="C24" s="6" t="n">
        <v>15873</v>
      </c>
    </row>
    <row r="25">
      <c r="A25" s="4" t="inlineStr">
        <is>
          <t>Total current liabilities</t>
        </is>
      </c>
      <c r="B25" s="6" t="n">
        <v>356146</v>
      </c>
      <c r="C25" s="6" t="n">
        <v>266495</v>
      </c>
    </row>
    <row r="26">
      <c r="A26" s="4" t="inlineStr">
        <is>
          <t>Long-term debt, net of discount of $1,054 and $2,485, respectively, less current portion</t>
        </is>
      </c>
      <c r="B26" s="6" t="n">
        <v>105411</v>
      </c>
      <c r="C26" s="6" t="n">
        <v>105731</v>
      </c>
    </row>
    <row r="27">
      <c r="A27" s="4" t="inlineStr">
        <is>
          <t>Deferred tax liability</t>
        </is>
      </c>
      <c r="B27" s="6" t="n">
        <v>0</v>
      </c>
      <c r="C27" s="6" t="n">
        <v>19659</v>
      </c>
    </row>
    <row r="28">
      <c r="A28" s="4" t="inlineStr">
        <is>
          <t>Payable pursuant to tax receivable agreements, including payables to related parties of $27,173 and $23,797, respectively</t>
        </is>
      </c>
      <c r="B28" s="6" t="n">
        <v>56594</v>
      </c>
      <c r="C28" s="6" t="n">
        <v>48481</v>
      </c>
    </row>
    <row r="29">
      <c r="A29" s="4" t="inlineStr">
        <is>
          <t>Noncurrent portion of finance lease liabilities</t>
        </is>
      </c>
      <c r="B29" s="6" t="n">
        <v>11318</v>
      </c>
      <c r="C29" s="6" t="n">
        <v>24884</v>
      </c>
    </row>
    <row r="30">
      <c r="A30" s="4" t="inlineStr">
        <is>
          <t>Noncurrent portion of operating lease liabilities</t>
        </is>
      </c>
      <c r="B30" s="6" t="n">
        <v>50430</v>
      </c>
      <c r="C30" s="6" t="n">
        <v>36687</v>
      </c>
    </row>
    <row r="31">
      <c r="A31" s="4" t="inlineStr">
        <is>
          <t>Total liabilities</t>
        </is>
      </c>
      <c r="B31" s="6" t="n">
        <v>579899</v>
      </c>
      <c r="C31" s="6" t="n">
        <v>501937</v>
      </c>
    </row>
    <row r="32">
      <c r="A32" s="4" t="inlineStr">
        <is>
          <t>Commitments &amp; contingencies (Note 14)</t>
        </is>
      </c>
      <c r="B32" s="4" t="inlineStr">
        <is>
          <t xml:space="preserve"> </t>
        </is>
      </c>
      <c r="C32" s="4" t="inlineStr">
        <is>
          <t xml:space="preserve"> </t>
        </is>
      </c>
    </row>
    <row r="33">
      <c r="A33" s="3" t="inlineStr">
        <is>
          <t>Stockholders’ equity:</t>
        </is>
      </c>
    </row>
    <row r="34">
      <c r="A34" s="4" t="inlineStr">
        <is>
          <t>Preferred Stock, $0.01 par value, 10,000 shares authorized and none issued and outstanding</t>
        </is>
      </c>
      <c r="B34" s="6" t="n">
        <v>0</v>
      </c>
      <c r="C34" s="6" t="n">
        <v>0</v>
      </c>
    </row>
    <row r="35">
      <c r="A35" s="3" t="inlineStr">
        <is>
          <t>Common Stock:</t>
        </is>
      </c>
    </row>
    <row r="36">
      <c r="A36" s="4" t="inlineStr">
        <is>
          <t>Additional paid in capital</t>
        </is>
      </c>
      <c r="B36" s="6" t="n">
        <v>1125554</v>
      </c>
      <c r="C36" s="6" t="n">
        <v>410596</v>
      </c>
    </row>
    <row r="37">
      <c r="A37" s="4" t="inlineStr">
        <is>
          <t>Retained earnings</t>
        </is>
      </c>
      <c r="B37" s="6" t="n">
        <v>23288</v>
      </c>
      <c r="C37" s="6" t="n">
        <v>143105</v>
      </c>
    </row>
    <row r="38">
      <c r="A38" s="4" t="inlineStr">
        <is>
          <t>Total stockholders’ equity</t>
        </is>
      </c>
      <c r="B38" s="6" t="n">
        <v>1150637</v>
      </c>
      <c r="C38" s="6" t="n">
        <v>554827</v>
      </c>
    </row>
    <row r="39">
      <c r="A39" s="4" t="inlineStr">
        <is>
          <t>Non-controlling interest</t>
        </is>
      </c>
      <c r="B39" s="6" t="n">
        <v>159406</v>
      </c>
      <c r="C39" s="6" t="n">
        <v>226665</v>
      </c>
    </row>
    <row r="40">
      <c r="A40" s="4" t="inlineStr">
        <is>
          <t>Total equity</t>
        </is>
      </c>
      <c r="B40" s="6" t="n">
        <v>1310043</v>
      </c>
      <c r="C40" s="6" t="n">
        <v>781492</v>
      </c>
    </row>
    <row r="41">
      <c r="A41" s="4" t="inlineStr">
        <is>
          <t>Total liabilities and equity</t>
        </is>
      </c>
      <c r="B41" s="6" t="n">
        <v>1889942</v>
      </c>
      <c r="C41" s="6" t="n">
        <v>1283429</v>
      </c>
    </row>
    <row r="42">
      <c r="A42" s="4" t="inlineStr">
        <is>
          <t>Class A, $0.01 par value, 400,000,000 shares authorized and 157,952,213 issued and outstanding as of December 31, 2020 and 81,885,384 issued and outstanding as of December 31, 2019</t>
        </is>
      </c>
    </row>
    <row r="43">
      <c r="A43" s="3" t="inlineStr">
        <is>
          <t>Common Stock:</t>
        </is>
      </c>
    </row>
    <row r="44">
      <c r="A44" s="4" t="inlineStr">
        <is>
          <t>Common stock, par value $0.01</t>
        </is>
      </c>
      <c r="B44" s="6" t="n">
        <v>1579</v>
      </c>
      <c r="C44" s="6" t="n">
        <v>819</v>
      </c>
    </row>
    <row r="45">
      <c r="A45" s="4" t="inlineStr">
        <is>
          <t>Class B, $0.01 par value, 400,000,000 shares authorized and 21,550,282 issued and outstanding as of December 31, 2020 and 30,638,960 issued and outstanding as of December 31, 2019</t>
        </is>
      </c>
    </row>
    <row r="46">
      <c r="A46" s="3" t="inlineStr">
        <is>
          <t>Common Stock:</t>
        </is>
      </c>
    </row>
    <row r="47">
      <c r="A47" s="4" t="inlineStr">
        <is>
          <t>Common stock, par value $0.01</t>
        </is>
      </c>
      <c r="B47" s="7" t="n">
        <v>216</v>
      </c>
      <c r="C47" s="7" t="n">
        <v>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Schlumberger owns 66,326,134 shares of Class A Common Stock of the Company, or 37.0% of the issued and outstanding shares of common stock of the Company, including Class A Common Stock and Class B Common Stock. Under the Transaction agreement, to the extent the net working capital, as defined, of the Transferred Business is less than $54.6 million, the difference shall be payable in cash to the Company. Additionally, the Company and Schlumberger agreed to an $8.0 million true-up payment related to the estimated costs to bring certain assets to full working condition. As of December 31, 2020, the Company recorded an estimated receivable from Schlumberger of $24.7 million related to these true-up payments. The Company collected $8.0 million in January 2021. Additionally, in conjunction with closing the OneStim Acquisition, the Company entered unto a transition services agreement with Schlumberger, under which Schlumberger will provide certain administrative transition services for a rate of approximately $2.5 million per month, until the Company fully integrates the acquired business. Prior to the Corporate Reorganization, one of the members of Liberty Holdings contributed a portion of its member interest in Liberty Holdings to R/C IV Non-U.S. LOS Corp (“R/C IV”). Subsequently, in conjunction with the Corporate Reorganization, R/C IV was contributed to Liberty LLC. R/C IV had net operating loss carryforwards for federal and state income tax purposes which resulted in the recognition of a $2.9 million payable pursuant to the TRAs. During the years ended December 31, 2020 and December 31, 2019, R/C IV Liberty Holdings, L.P. exercised its redemption right and redeemed 4,016,965 and 9,605,786 shares of Class B Common Stock resulting in an increase in tax basis, as described in Note—11 Income Taxes— Tax Receivable Agreements , and recognition of $6.1 million and $22.3 million in amounts payable under the TRAs, respectively. As of December 31, 2020 and 2019, the Company’s current liabilities under the TRAs payable to R/C IV Liberty Holdings, L.P. and R/C IV Non-US were $0 and $1.3 million, respectively, included in accrued interest and other and non-current liabilities were $27.2 million and $23.8 million, respectively, in payable pursuant to tax receivable agreements in the accompanying condensed consolidated balance sheets. In September 2011, Liberty Resources LLC, an oil and gas exploration and production company, and its successor entity (collectively, the “Affiliate”) and LOS, companies with common ownership and management, entered into a services agreement (the “Services Agreement”) whereby the Affiliate is to provide certain administrative support functions to LOS and a master service agreement whereby LOS provides hydraulic fracturing services to the Affiliate at market service rates. The amounts incurred under the Services Agreement by LOS during the years ended December 31, 2020, 2019 and 2018, were $0, $0 million, and $0.2 million, respectively. The Services Agreement was terminated during June 2018. The amounts of the Company’s revenue related to hydraulic fracturing services provided to the Affiliate for the years ended December 31, 2020, 2019 and 2018, were $0.0 million, $18.3 million and $23.1 million, respectively. As of December 31, 2020 and 2019, $0.0 million and $7.1 million, respectively, of the Company’s accounts receivable—related party was with the Affiliate. On June 24, 2019 (the “Agreement Date”), the Company entered into an agreement with the Affiliate to amend payment terms for outstanding invoices due as of the Agreement Date to be due on July 31, 2020. On September 30, 2019, the agreement was amended to extend the due date of the remaining amounts outstanding to October 31, 2020. Amounts outstanding from the Affiliate as of the Agreement Date were $15.6 million. The amounts outstanding, including all accrued interest was paid in full in January 2020. As of December 31, 2020 and December 31, 2019, amounts outstanding under the amended payment terms from the Affiliate were $0 and $2.5 million, all of which is presented in accounts and notes receivable—related party in the accompanying consolidated balance sheet. The balance outstanding is subject to interest at 13% annual percent yield, retroactively applied to the respective invoice date. During the year ended December 31, 2020 and 2019, interest income from the Affiliate was $0.3 million and $1.8 million, respectively, and accrued interest as of December 31, 2020 and 2019 was $0. Receivables earned for services performed after the Agreement Date continue to be subject to normal 30-day payment terms, provided that any amount unpaid after 60 days is subject to 13% interest. Liberty Holdings entered into an advisory agreement, dated December 30, 2011, with Riverstone/Carlyle Energy Partners IV, L.P. (“R/C”), in which R/C agreed to provide certain administrative advisory services to Liberty Holdings. The advisory services agreement was terminated pursuant to an agreement effective as of January 11, 2018. On January 11, 2018, Liberty Holdings, R/C and other parties entered into a Master Reorganization Agreement that, among other things, crystallized the “waterfall” provisions of Article VI of the Third Amended and Restated Limited Liability Agreement of Liberty Holdings, dated October 11, 2016 (the “Holdings LLC Agreement”), in connection with the initial public offering of shares of Class A Common Stock. As part of this crystallization, R/C and affiliated entities (collectively, the “R/C Affiliates”) received shares of Class A Common Stock, including 117,647 shares of Class A Common Stock (such 117,647 referred to as the “Issued Shares”) to compensate R/C Affiliates for certain accrued preferred returns but which would not have been issued had the $2.0 million in fees owing under the advisory agreement been paid in cash. Had this fee been paid in cash on or prior to January 11, 2018, R/C and Liberty Holdings acknowledge that R/C Affiliates would not have received the Issued Shares in the crystallization pursuant to the provisions of the Holdings LLC Agreement. Subsequently, during the fourth quarter of 2018, R/C asserted that certain provisions of the termination of services agreement provided for R/C to receive $2.0 million in cash as payment of those accrued fees. To resolve this matter, the Company agreed to pay R/C Affiliates $2.0 million in cash in exchange for the return, at the IPO price, of the Issued Shares and $0.3 million for interest and the settlement of the matter. Accordingly, $2.3 million was recorded as accrued liabilities—related party in the consolidated balance sheet as of December 31, 2018 and subsequently paid in January 2019. The returned shares of Class A Common Stock were canceled and retired, and the Company does not expect to incur future expense related to the advisory agreement or termination thereof. During 2016, Liberty Holdings entered into a future commitment to invest and become a non-controlling minority member in Proppant Express Investments, LLC, the owner of Proppant Express Solutions, LLC (“PropX”), a provider of proppant logistics equipment. LOS is party to a services agreement (the “PropX Services Agreement”) whereby LOS is to provide certain administrative support functions to PropX, and LOS is to purchase and lease proppant logistics equipment from PropX. The PropX Services Agreement was terminated on May 29, 2018; however, the Company continues to lease equipment from PropX. During the years ended December 31, 2020, 2019 and 2018 for $8.7 million, $9.8 million and $4.4 million, respectively. Payables to PropX as of December 31, 2020 and 2019 were $1.5 million and $0.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mp; Contingencies Purchase Commitments (tons are not in thousands) The Company enters into purchase and supply agreements to secure supply and pricing of proppants, and related proppant transportation, as well as chemicals. As of December 31, 2020 and 2019, the agreements commit the Company to purchase 1,580,750 and 7,978,300 tons, respectively, of proppant through February 1, 2022. Amounts above also include commitments to pay for transport fees on minimum amounts of proppants. Certain proppant supply agreements contain a clause whereby in the event that the Company fails to purchase minimum volumes, as defined in the agreement, during a specific time period, a shortfall fee may apply. Additionally, related proppant transload service commitments extend through 2024. Future proppant, transload and mancamp commitments are as follows: Year ending December 31, 2021 $ 82,141 2022 17,823 2023 9,524 2024 10,268 2025 7,664 Thereafter — $ 127,420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n the Company were unable to make any of the minimum purchases and the Company and its suppliers cannot come to an agreement to avoid such fees, the Company could incur shortfall fees in the amounts of $51.8 million, $17.9 million, $9.5 million, $10.3 million, and $7.7 million for the years ended 2021, 2022, 2023, 2024, and 2025, respectively. Based on forecasted levels of activity, the Company does not currently expect to incur significant shortfall fees. Included in the commitments for the year ending December 31, 2021 are $12.3 million of payments expected to be due to Schlumberger, in conjunction with transition services provided by Schlumberger, in the first quarter of 2021 for the use of certain light duty trucks, heavy tractors and field equipment used to various degrees in OneStim’s frac and wireline operations. The Company is in negotiations with the third party owner of such equipment to lease or purchase some or all of such aforementioned vehicles and equipment, subject to agreement on terms and conditions. No gain or loss is expected upon consummation of any such agreement. Litigation Securities Class Actions On March 11, 2020, Marshall Cobb, on behalf of himself and all other persons similarly situated, filed a putative class action lawsuit in the state District Court of Denver County, Colorado against the Company and certain officers and board members of the Company along with other defendants in connection with the IPO (the “Cobb Complaint”). The Cobb Complaint alleges that the Company and certain officers and board members of the Company violated Section 11 of the Securities Act of 1933 by virtue of inaccurate or misleading statements allegedly contained in the registration statement filed in connection with the IPO and requests unspecified damages and costs. The Cobb Plaintiffs also allege control person liability claims under Section 15 of the Securities Act of 1933 against certain officers and board members of the Company and other defendants. On April 3, 2020, Marc Joseph, on behalf of himself and all other persons similarly situated, filed a putative class action lawsuit in the United States District Court in Denver, Colorado against the Company and certain officers and board members of the Company along with other defendants in connection with the IPO and requests unspecified damages and costs (the “Joseph Complaint,” and collectively with the Cobb Complaint, the “Securities Lawsuits”). The Joseph Complaint, which is based on similar factual allegations made in the Cobb Complaint, alleges that the defendants violated Sections 11 and 12(a)(2) of the Securities Act of 1933 by virtue of inaccurate or misleading statements allegedly contained in the registration statement and prospectus filed in connection with the IPO. The Joseph Complaint also alleges control person liability claims under Section 15 of the Securities Act of 1933 against certain officers and board members of the Company and other defendants. The Company has hired counsel and plans to vigorously defend against the allegations in the Securities Lawsuits. Other Litigation In addition to the matters described above,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The following table sets forth certain unaudited financial and operating information for each quarter of the years ended December 31, 2020 and 2019.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 in thousands) Year Ended December 31, 2020 Selected Financial Data: First Quarter Second Quarter Third Quarter Fourth Quarter Revenue $ 472,344 $ 88,362 $ 147,495 $ 257,586 Operating costs and expenses: Cost of services (exclusive of depreciation and amortization shown separately below) 392,716 89,518 139,237 236,510 General and administrative 28,613 18,064 17,307 20,114 Transaction, severance and other costs — 9,057 2,609 9,395 Depreciation and amortization 44,831 44,931 44,496 45,826 (Gain) loss on disposal of assets (102) 334 (752) 109 Total operating costs and expenses 466,058 161,904 202,897 311,954 Operating income (loss) 6,286 (73,542) (55,402) (54,368) Other expense: Interest expense, net 3,608 3,656 3,595 3,646 Net income (loss) before income taxes 2,678 (77,198) (58,997) (58,014) Income tax expense (benefit) 261 (11,363) (9,972) (9,783) Net income (loss) 2,417 (65,835) (49,025) (48,231) Less: Net income (loss) attributable to non-controlling interests 697 (20,064) (14,523) (11,201) Net income (loss) attributable to Liberty Oilfield Services Inc. stockholders $ 1,720 $ (45,771) $ (34,502) $ (37,030) Net income (loss) attributable to Liberty Oilfield Services Inc. stockholders per common share: Basic $ 0.02 $ (0.55) $ (0.41) $ (0.41) Diluted $ 0.02 $ (0.55) $ (0.41) $ (0.41) ($ in thousands) Year ended December 31, 2019 Selected Financial Data: First Quarter Second Quarter Third Quarter Fourth Quarter Revenue $ 535,148 $ 542,147 $ 515,079 $ 397,971 Operating costs and expenses: Cost of services (exclusive of depreciation and amortization shown separately below) 429,299 426,444 421,007 344,430 General and administrative 22,088 23,989 25,302 26,210 Depreciation and amortization 38,387 40,368 42,324 44,299 Loss (gain) on disposal of assets 1,223 143 (124) 1,359 Total operating costs and expenses 490,997 490,944 488,509 416,298 Operating income (loss) 44,151 51,203 26,570 (18,327) Other expense: Interest expense, net 4,182 3,597 3,726 3,176 Net income (loss) before income taxes 39,969 47,606 22,844 (21,503) Income tax expense (benefit) 6,060 7,083 4,004 (3,095) Net income (loss) 33,909 40,523 18,840 (18,408) Less: Net income (loss) attributable to non-controlling interests 15,788 18,491 7,842 (6,260) Net income (loss) attributable to Liberty Oilfield Services Inc. stockholders $ 18,121 $ 22,032 $ 10,998 $ (12,148) Net income (loss) attributable to Liberty Oilfield Services Inc. stockholders per common share: Basic $ 0.27 $ 0.32 $ 0.15 $ (0.15) Diluted $ 0.26 $ 0.32 $ 0.15 $ (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8, 2021, certain Liberty LLC Unitholders exercised their redemption rights and redeemed 6.1 million (or up to 7.0 million if the underwriters exercise the option to purchase additional shares) Liberty LLC Units (and an equivalent number of shares of Class B Common Stock) for an equivalent numbers of shares of Class A Common Stock of the Company. This exchange resulted in an increase to the ownership percentage of Liberty LLC owned by the Company. The Company expects to record an increase to the Company’s deferred tax asset as a result. In addition, the Company expects to record an increase to the payable pursuant to the TRAs.There were no other significant subsequent events requiring disclosure or recognition other than those disclosed in thes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usiness Combinations</t>
        </is>
      </c>
      <c r="B4" s="4" t="inlineStr">
        <is>
          <t xml:space="preserve">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t>
        </is>
      </c>
    </row>
    <row r="5">
      <c r="A5" s="4" t="inlineStr">
        <is>
          <t>Basis of Presentation</t>
        </is>
      </c>
      <c r="B5" s="4" t="inlineStr">
        <is>
          <t>Basis of Presentation The accompanying consolidated and combined financial statements were prepared using generally accepted accounting principles in the United States of America (“GAAP”) and the instructions to Form 10-K, Regulation S-X and the rules and regulations of the Securities and Exchange Commission. The accompanying consolidated and combined financial statements and related notes present the consolidated financial position, results of operations, cash flows, and equity of the Company as of and for the years ended December 31, 2020 and 2019, and the combined results of operations and cash flows of the Predecessor for the year ended December 31, 2018. All intercompany amounts have been eliminated in the presentation of the consolidated financial statements of the Company and the combined financial statements of the Predecessor. Comprehensive income is not reported due to the absence of items of other comprehensive income or loss during the periods presented. The consolidated and combined financial statements for periods prior to January 17, 2018, reflect the historical results of the Predecessor. The consolidated and combined financial statements include the amounts of the Company and all majority owned subsidiaries where the Company has the ability to exercise control. The Company’s operations are organized into a single reportable segment, which consists of hydraulic fracturing services and goods.</t>
        </is>
      </c>
    </row>
    <row r="6">
      <c r="A6" s="4" t="inlineStr">
        <is>
          <t>Use of Estimates</t>
        </is>
      </c>
      <c r="B6" s="4" t="inlineStr">
        <is>
          <t xml:space="preserve">Use of Estimates The preparation of consolidated and combined financial statements in conformity with GAAP requires management to make estimates and assumptions that affect the reported amounts of assets and liabilities and disclosures of contingent assets and liabilities at the date of the consolidated and combined financial statements and the reported amounts of revenues and expenses during the reporting period. Actual results could differ from those estimates. The consolidated and combined financial statements include certain amounts that are based on management’s best estimates and judgments. The most significant estimates relate to the fair value of assets acquired and liabilities assumed, collectibility of accounts receivable and estimates of allowance for doubtful accounts, the useful lives and salvage values of </t>
        </is>
      </c>
    </row>
    <row r="7">
      <c r="A7" s="4" t="inlineStr">
        <is>
          <t>Cash and Cash Equivalents</t>
        </is>
      </c>
      <c r="B7"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t>
        </is>
      </c>
    </row>
    <row r="8">
      <c r="A8" s="4" t="inlineStr">
        <is>
          <t>Accounts Receivable</t>
        </is>
      </c>
      <c r="B8" s="4" t="inlineStr">
        <is>
          <t>Accounts Receivable On January 1, 2020, the Company adopted ASU 2016-13, Financial Instruments-Credit Losses (Topic 326) : Measurement of Credit Losses on Financial Instruments (“ASU 2016-13”) using the modified-retrospective approach, which allows for a cumulative-effect adjustment to the consolidated balance sheet as of the beginning of the first reporting period in which the guidance is effective. Periods prior to the adoption date that are presented for comparative purposes are not adjusted.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While there was no impact to the financial statements as a result of adoption of ASU 2016-13, as a result of deteriorating economic conditions for the oil and gas industry brought on by the COVID-19 pandemic, during the year ended December 31, 2020 the Company recorded a provision for credit losses of $4.9 million. During the year ended December 31, 2019 the Company recorded a provision for credit losses of $1.1 million related to one customer that filed for bankruptcy. Provisions for credit losses are included in general and administrative expenses in the accompanying consolidated statement of operations, in accordance with the new standard. Refer to “Credit Risk” within Note 8—Fair Value Measurements and Financial Instruments for additional disclosures required under ASU 2016-13.</t>
        </is>
      </c>
    </row>
    <row r="9">
      <c r="A9" s="4" t="inlineStr">
        <is>
          <t>Inventories</t>
        </is>
      </c>
      <c r="B9" s="4" t="inlineStr">
        <is>
          <t>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t>
        </is>
      </c>
    </row>
    <row r="10">
      <c r="A10" s="4" t="inlineStr">
        <is>
          <t>Property and Equipment</t>
        </is>
      </c>
      <c r="B10" s="4" t="inlineStr">
        <is>
          <t>Property and Equipment Property and equipment are stated at cost. Depreciation and amortiz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t>
        </is>
      </c>
    </row>
    <row r="11">
      <c r="A11" s="4" t="inlineStr">
        <is>
          <t>Major Maintenance Activities</t>
        </is>
      </c>
      <c r="B11" s="4" t="inlineStr">
        <is>
          <t>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t>
        </is>
      </c>
    </row>
    <row r="12">
      <c r="A12" s="4" t="inlineStr">
        <is>
          <t>Leases</t>
        </is>
      </c>
      <c r="B12" s="4" t="inlineStr">
        <is>
          <t>Leases On January 1, 2019, the Company adopted Accounting Standards Update (“ASU”) No. 2016-02, Leases (Accounting Standard Codification (“ASC”) Topic 842), as amended by other ASUs issued since February 2016 (“ASU 2016-02” or “ASC Topi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Topic 840). In accordance with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t>
        </is>
      </c>
    </row>
    <row r="13">
      <c r="A13" s="4" t="inlineStr">
        <is>
          <t>Deferred Financing Costs</t>
        </is>
      </c>
      <c r="B13" s="4" t="inlineStr">
        <is>
          <t>Deferred Financing Costs Costs associated with obtaining debt financing are deferred and amortized to interest expense using the effective interest method. In accordance with ASU No. 2015-03 and 2015-15, for all periods the Company has reflected deferred financing costs related to term loan debt as a direct deduction from the carrying amount, and costs associated with line-of-credit arrangements as other assets.</t>
        </is>
      </c>
    </row>
    <row r="14">
      <c r="A14" s="4" t="inlineStr">
        <is>
          <t>Income Taxes</t>
        </is>
      </c>
      <c r="B14" s="4" t="inlineStr">
        <is>
          <t>Income Taxes Following the IPO, the Company is a corporation and is subject to U.S. federal, state and local income tax on its share of Liberty LLC’s taxable income. As a result of the IPO and Corporate Reorganization, the Company recorded deferred tax assets and liabilities for the difference between the book value of assets and liabilities for financial reporting purposes and those amounts applicable for income tax purpos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t>
        </is>
      </c>
    </row>
    <row r="15">
      <c r="A15" s="4" t="inlineStr">
        <is>
          <t>Share Repurchases</t>
        </is>
      </c>
      <c r="B15" s="4" t="inlineStr">
        <is>
          <t>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 reduction to retained earnings.</t>
        </is>
      </c>
    </row>
    <row r="16">
      <c r="A16" s="4" t="inlineStr">
        <is>
          <t>Revenue Recognition</t>
        </is>
      </c>
      <c r="B16" s="4" t="inlineStr">
        <is>
          <t>Revenue Recognition Effective January 1, 2018, the Company adopted a comprehensive new revenue recognition standard, ASC Topic 606- Revenue from Contracts with Customers . The Company adopted the standard using a modified retrospective method. The adoption of this standard did not have a material impact to the consolidated financial position, reported revenue, results of operations or cash flows as of and for the year ended December 31, 2018. Under ASC Topic 606,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t>
        </is>
      </c>
    </row>
    <row r="17">
      <c r="A17" s="4" t="inlineStr">
        <is>
          <t>Deferred Revenue</t>
        </is>
      </c>
      <c r="B17" s="4" t="inlineStr">
        <is>
          <t>Deferred RevenueFrom time to time, the Company may require partial payment in advance from new customers to secure credit or from existing customers in order to secure additional hydraulic fracturing services. Initially, such payments are recorded in the accompanying consolidated and combined financial statements as deferred revenue, and upon performance of the agreed services, the Company recognizes revenue consistent with its revenue recognition policy described above.</t>
        </is>
      </c>
    </row>
    <row r="18">
      <c r="A18" s="4" t="inlineStr">
        <is>
          <t>Fleet Start-up and Lay-down Costs</t>
        </is>
      </c>
      <c r="B18" s="4" t="inlineStr">
        <is>
          <t>Fleet Start-up and Lay-down CostsThe Company incurs start-up costs to commission a new fleet or district. These costs include hiring and training of personnel, and acquisition of consumable parts and tools. During 2020, as a result of declining oil prices and reduced demand from the impact of global efforts to combat COVID-19, the Company also incurred lay-down costs between the time customer work was completed and prior to personnel lay-offs or furloughs. Start-up and lay-down costs are expensed as incurred, and are reflected in general and administrative expense in the consolidated and combined statement of operations.</t>
        </is>
      </c>
    </row>
    <row r="19">
      <c r="A19" s="4" t="inlineStr">
        <is>
          <t>Transaction, Severance and Other Costs</t>
        </is>
      </c>
      <c r="B19" s="4" t="inlineStr">
        <is>
          <t>Transaction, Severance and Other Costs The Company incurred transaction related costs in connection with the OneStim Acquisition (as defined below). Such costs include investment banking, legal, accounting and other professional services provided in connection with closing the transaction, and are expensed as incurred .</t>
        </is>
      </c>
    </row>
    <row r="20">
      <c r="A20" s="4" t="inlineStr">
        <is>
          <t>Reclassifications</t>
        </is>
      </c>
      <c r="B20" s="4" t="inlineStr">
        <is>
          <t>Reclassifications Certain amounts in the prior period financial statements have been reclassified to conform to the presentation of the current period financial statements. These reclassifications had no effect on the previously reported net income.</t>
        </is>
      </c>
    </row>
    <row r="21">
      <c r="A21" s="4" t="inlineStr">
        <is>
          <t>Recently Adopted and Issued Accounting Standards</t>
        </is>
      </c>
      <c r="B21" s="4" t="inlineStr">
        <is>
          <t>Recently Adopted Accounting Standards Credit Losses In June 2016, the Financial Accounting Standards Board (“FASB”) issued ASU 2016-13, Financial Instruments-Credit Losses (Topic 326) : Measurement of Credit Losses on Financial Instruments (“ASU 2016-13”), which changes the impairment model for most financial assets and certain other instruments. Specifically, this new guidance requires using a forward looking, expected loss model for trade and other receivables, held-to-maturity debt securities, loans, and other instruments. Under ASU 2016-13, a company recognizes, as an allowance, the estimate of lifetime expected credit losses, which is expected to result in more timely recognition of such losses. Refer to “Credit Risk” within Note 8—Fair Value Measurements and Financial Instruments for additional disclosures required under ASU 2016-13.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The Company adopted ASU 2018-13 on January 1, 2020 and determined the adoption of this standard did not impact the Company’s consolidated financial statements. Refer to Note 8—Fair Value Measurements and Financial Instruments for the disclosures required under ASU 2018-13. Leases In April 2020, the FASB issued FASB Staff Q&amp;A Topic 842 and Topic 840: Accounting for Lease Concessions Related to the Effects of the COVID-19 Pandemic (the “Q&amp;A”), which allows companies to elect to recognize the impact of COVID-19 rent concessions, including rent deferrals, within the current period, rather than recognizing these concessions as a lease modification in accordance with lease guidance, ASU No. 2016-02, Leases (ASC Topic 842) , if the total lease payments of the modified lease are substantially the same as or less than the total original lease payments. According to the Q&amp;A, entities are to make an election to account for lease concessions related to the effects of the COVID-19 pandemic consistent with how those concessions would be accounted for under Topic 842 and ASC Topic 840, Leases as though enforceable rights and obligations for those concessions existed. The adoption of the Q&amp;A did not have a material impact on the accompanying consolidated financial statements. Recently Issued Accounting Standards Simplification of Accounting for Income Taxes In December 2019, the FASB issued ASU No. 2019-12, Simplification of Accounting for Income Taxes , which simplifies the accounting for income taxes by providing new guidance to reduce complexity and eliminate certain exceptions to the general approach to the income tax accounting model. The guidance is effective for annual periods beginning after December 15, 2020. The Company plans to adopt the new rules in the first quarter of 2021 and does not expect it will have a material impact on the financial statement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 Codification Improvements In October 2020, the FASB issued ASU No. 2020-10, Codification Improvements, which clarifies various topics, including the addition of existing disclosure requirements to the relevant disclosure sections. This update does not change GAAP, and therefore, is not expected to result in a significant change in accounting practices. The guidance is effective for fiscal periods beginning after December 15, 2020, as the amendment pertains to disclosure items only, the Company plans to adopt the new rules for the first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of OneStim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summarizes the fair value of the consideration transferred in the OneStim Acquisition and the preliminary allocation of the purchase price to the fair value of the assets acquired and liabilities assumed as of December 31, 2020, the date of the closing of the OneStim Acquisition: ($ in thousands) Total Purchase Consideration: Consideration $ 683,822 Accounts receivable and unbilled revenue $ 128,602 Inventories 33,245 Prepaid and other current assets 30,859 Property and equipment (1) 559,716 Intangible assets (included in other assets in the accompanying consolidated balance sheet as of December 31, 2020) (2) 54,000 Total identifiable assets acquired 806,422 Accounts payable 75,522 Accrued liabilities 47,078 Total liabilities assumed 122,600 Total purchase consideration $ 683,822 (1) Useful lives ranging from two (2) Definite lived intangibles with an average amortization period of five years</t>
        </is>
      </c>
    </row>
    <row r="5">
      <c r="A5" s="4" t="inlineStr">
        <is>
          <t>Business Acquisition, Pro Forma Information</t>
        </is>
      </c>
      <c r="B5" s="4" t="inlineStr">
        <is>
          <t xml:space="preserve">The following combined pro forma information assumes the OneStim Acquisition occurred on January 1, 2020. The pro forma information presented below is for illustrative purposes only and does not reflect future events that occurred after December 31, 2020 or any operating efficiencies of inefficiencies that may result from the OneStim Acquisition. Additionally, the pro forma information excludes acquisition related costs incurred by the Company of approximately $8.5 million for the year ended December 31, 2020. The information is not necessarily indicative of results that would have been achieved had the Company controlled OneStim during the periods presented. Years ended December 31, (unaudited, in thousands) 2020 2019 Revenue $ 2,191,894 $ 5,174,346 Net loss (1,052,807) (1,074,735) Less: Net loss attributable to non-controlling interests (196,020) (285,178) Net loss attributable to Liberty Oilfield Services Inc. stockholders $ (856,787) $ (789,557) Net loss attributable to Liberty Oilfield Services Inc. stockholders per common share: Basic $ (5.65) $ (5.69) Diluted $ (5.65) $ (5.69) Weighted average common shares outstanding: Basic 151,568 138,660 Diluted 151,568 138,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December 31, ($ in thousands) 2020 2019 Proppants $ 13,658 $ 14,013 Chemicals 16,434 10,076 Maintenance parts 88,476 64,458 $ 118,568 $ 88,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Estimated December 31, 2020 2019 ($ in thousands) Land N/A $ 38,346 $ 5,400 Field services equipment 2-7 1,249,933 978,418 Vehicles 4-7 59,741 60,290 Buildings and facilities 5-30 156,109 29,930 Mineral reserves &gt;25 78,793 — Office equipment and furniture 2-7 6,840 6,623 1,589,762 1,080,661 Less accumulated depreciation and amortization (622,530) (455,687) 967,232 624,974 Construction in-progress N/A 153,718 26,729 $ 1,120,950 $ 651,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for the years ended as of December 31, 2020, and 2019 were as follows: ($ in thousands) 2020 2019 Finance lease cost: Amortization of right-of-use assets $ 8,115 $ 10,256 Interest on lease liabilities 1,770 2,652 Operating lease cost 25,817 20,731 Variable lease cost 2,935 3,118 Sublease (income) (113) — Total lease cost, net $ 38,524 $ 36,757 </t>
        </is>
      </c>
    </row>
    <row r="5">
      <c r="A5" s="4" t="inlineStr">
        <is>
          <t>Lessee, Supplemental Cash Flow Information</t>
        </is>
      </c>
      <c r="B5" s="4" t="inlineStr">
        <is>
          <t xml:space="preserve">Supplemental cash flow and other information related to leases as of December 31, 2020 and 2019 were as follows: ($ in thousands) 2020 2019 Cash paid for amounts included in measurement of liabilities: Operating leases $ 23,612 $ 20,849 Finance leases 13,433 14,795 Right-of-use assets upon adoption of ASC 842 and obtained in exchange for new lease liabilities: Operating leases 29,663 70,611 Finance leases 10,921 65,333 </t>
        </is>
      </c>
    </row>
    <row r="6">
      <c r="A6" s="4" t="inlineStr">
        <is>
          <t>Lease Term And Discount Rate, Lessee</t>
        </is>
      </c>
      <c r="B6" s="4" t="inlineStr">
        <is>
          <t>Lease terms and discount rates as of December 31, 2020 and 2019 were as follows: December 31, 2020 December 31, 2019 Weighted-average remaining lease term: Operating leases 5.9 years 6.4 years Finance leases 1.5 years 1.3 years Weighted-average discount rate: Operating leases 4.8 % 5.4 % Finance leases 5.8 % 5.2 %</t>
        </is>
      </c>
    </row>
    <row r="7">
      <c r="A7" s="4" t="inlineStr">
        <is>
          <t>Lessee, Operating Lease, Liability, Maturity</t>
        </is>
      </c>
      <c r="B7" s="4" t="inlineStr">
        <is>
          <t xml:space="preserve">Future minimum lease commitments as of December 31, 2020 are as follows: ($ in thousands) Finance Operating 2021 $ 21,270 $ 26,546 2022 8,298 18,773 2023 4,163 8,424 2024 — 5,750 2025 — 4,155 Thereafter — 21,980 Total lease payments 33,731 85,628 Less imputed interest (1,833) (11,717) Total $ 31,898 $ 73,911 </t>
        </is>
      </c>
    </row>
    <row r="8">
      <c r="A8" s="4" t="inlineStr">
        <is>
          <t>Finance Lease, Liability, Maturity</t>
        </is>
      </c>
      <c r="B8" s="4" t="inlineStr">
        <is>
          <t xml:space="preserve">Future minimum lease commitments as of December 31, 2020 are as follows: ($ in thousands) Finance Operating 2021 $ 21,270 $ 26,546 2022 8,298 18,773 2023 4,163 8,424 2024 — 5,750 2025 — 4,155 Thereafter — 21,980 Total lease payments 33,731 85,628 Less imputed interest (1,833) (11,717) Total $ 31,898 $ 73,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s of the following: December 31, 2020 2019 Term Loan Outstanding $ 108,215 $ 109,966 Revolving Line of Credit — — Deferred financing costs and original issue discount (2,440) (3,826) Total debt, net of deferred financing costs and original issue discount $ 105,775 $ 106,140 Current portion of long-term debt, net of discount $ 364 $ 409 Long-term debt, net of discount and current portion 105,411 105,731 $ 105,775 $ 106,140 </t>
        </is>
      </c>
    </row>
    <row r="5">
      <c r="A5" s="4" t="inlineStr">
        <is>
          <t>Schedule of Maturities of Long-term Debt</t>
        </is>
      </c>
      <c r="B5" s="4" t="inlineStr">
        <is>
          <t xml:space="preserve">Maturities of debt are as follows: ($ in thousands) Years Ending December 31, 2021 $ 1,750 2022 106,465 2023 — 2024 — 2025 — $ 108,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bad debts</t>
        </is>
      </c>
      <c r="B2" s="7" t="n">
        <v>773</v>
      </c>
      <c r="C2" s="7" t="n">
        <v>1053</v>
      </c>
    </row>
    <row r="3">
      <c r="A3" s="4" t="inlineStr">
        <is>
          <t>Receivables from related parties</t>
        </is>
      </c>
      <c r="B3" s="6" t="n">
        <v>24708</v>
      </c>
      <c r="C3" s="6" t="n">
        <v>0</v>
      </c>
    </row>
    <row r="4">
      <c r="A4" s="4" t="inlineStr">
        <is>
          <t>Payable to related parties</t>
        </is>
      </c>
      <c r="B4" s="6" t="n">
        <v>0</v>
      </c>
      <c r="C4" s="6" t="n">
        <v>1329</v>
      </c>
    </row>
    <row r="5">
      <c r="A5" s="4" t="inlineStr">
        <is>
          <t>Current portion of long-term debt, discount</t>
        </is>
      </c>
      <c r="B5" s="6" t="n">
        <v>1386</v>
      </c>
      <c r="C5" s="6" t="n">
        <v>1341</v>
      </c>
    </row>
    <row r="6">
      <c r="A6" s="4" t="inlineStr">
        <is>
          <t>Long-term debt, discount</t>
        </is>
      </c>
      <c r="B6" s="6" t="n">
        <v>1054</v>
      </c>
      <c r="C6" s="6" t="n">
        <v>2485</v>
      </c>
    </row>
    <row r="7">
      <c r="A7" s="4" t="inlineStr">
        <is>
          <t>Payable pursuant to tax receivable agreements, related parties</t>
        </is>
      </c>
      <c r="B7" s="7" t="n">
        <v>27173</v>
      </c>
      <c r="C7" s="7" t="n">
        <v>23797</v>
      </c>
    </row>
    <row r="8">
      <c r="A8" s="4" t="inlineStr">
        <is>
          <t>Preferred stock, par value (in dollars per share)</t>
        </is>
      </c>
      <c r="B8" s="8" t="n">
        <v>0.01</v>
      </c>
      <c r="C8" s="8" t="n">
        <v>0.01</v>
      </c>
    </row>
    <row r="9">
      <c r="A9" s="4" t="inlineStr">
        <is>
          <t>Preferred stock, shares authorized (in shares)</t>
        </is>
      </c>
      <c r="B9" s="6" t="n">
        <v>10000</v>
      </c>
      <c r="C9" s="6" t="n">
        <v>1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hares of Class A Common Stock</t>
        </is>
      </c>
    </row>
    <row r="13">
      <c r="A13" s="4" t="inlineStr">
        <is>
          <t>Common stock, par value (in dollars per share)</t>
        </is>
      </c>
      <c r="B13" s="8" t="n">
        <v>0.01</v>
      </c>
      <c r="C13" s="8" t="n">
        <v>0.01</v>
      </c>
    </row>
    <row r="14">
      <c r="A14" s="4" t="inlineStr">
        <is>
          <t>Common stock, shares authorized (in shares)</t>
        </is>
      </c>
      <c r="B14" s="6" t="n">
        <v>400000000</v>
      </c>
      <c r="C14" s="6" t="n">
        <v>400000000</v>
      </c>
    </row>
    <row r="15">
      <c r="A15" s="4" t="inlineStr">
        <is>
          <t>Common stock, shares issued (in shares)</t>
        </is>
      </c>
      <c r="B15" s="6" t="n">
        <v>157952213</v>
      </c>
      <c r="C15" s="6" t="n">
        <v>81885384</v>
      </c>
    </row>
    <row r="16">
      <c r="A16" s="4" t="inlineStr">
        <is>
          <t>Common stock, shares outstanding (in shares)</t>
        </is>
      </c>
      <c r="B16" s="6" t="n">
        <v>157952213</v>
      </c>
      <c r="C16" s="6" t="n">
        <v>81885384</v>
      </c>
    </row>
    <row r="17">
      <c r="A17" s="4" t="inlineStr">
        <is>
          <t>Shares of Class B Common Stock</t>
        </is>
      </c>
    </row>
    <row r="18">
      <c r="A18" s="4" t="inlineStr">
        <is>
          <t>Common stock, par value (in dollars per share)</t>
        </is>
      </c>
      <c r="B18" s="8" t="n">
        <v>0.01</v>
      </c>
      <c r="C18" s="8" t="n">
        <v>0.01</v>
      </c>
    </row>
    <row r="19">
      <c r="A19" s="4" t="inlineStr">
        <is>
          <t>Common stock, shares authorized (in shares)</t>
        </is>
      </c>
      <c r="B19" s="6" t="n">
        <v>400000000</v>
      </c>
      <c r="C19" s="6" t="n">
        <v>400000000</v>
      </c>
    </row>
    <row r="20">
      <c r="A20" s="4" t="inlineStr">
        <is>
          <t>Common stock, shares issued (in shares)</t>
        </is>
      </c>
      <c r="B20" s="6" t="n">
        <v>21550282</v>
      </c>
      <c r="C20" s="6" t="n">
        <v>30638960</v>
      </c>
    </row>
    <row r="21">
      <c r="A21" s="4" t="inlineStr">
        <is>
          <t>Common stock, shares outstanding (in shares)</t>
        </is>
      </c>
      <c r="B21" s="6" t="n">
        <v>21550282</v>
      </c>
      <c r="C21" s="6" t="n">
        <v>30638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0</t>
        </is>
      </c>
    </row>
    <row r="3">
      <c r="A3" s="3" t="inlineStr">
        <is>
          <t>Fair Value Disclosures [Abstract]</t>
        </is>
      </c>
    </row>
    <row r="4">
      <c r="A4" s="4" t="inlineStr">
        <is>
          <t>Schedule Of Allowance For Doubtful Accounts</t>
        </is>
      </c>
      <c r="B4" s="4" t="inlineStr">
        <is>
          <t xml:space="preserve">($ in thousands) 2020 2019 2018 Allowance for credit losses, beginning of year $ 1,053 $ — $ — Credit losses: Current period provision 4,877 1,053 — Amounts written off, net of recoveries (5,157) — — Allowance for credit losses, end of year $ 773 $ 1,053 $ — </t>
        </is>
      </c>
    </row>
    <row r="5">
      <c r="A5" s="4" t="inlineStr">
        <is>
          <t>Schedules of Concentration of Risk, by Risk Factor</t>
        </is>
      </c>
      <c r="B5" s="4" t="inlineStr">
        <is>
          <t>Concentrations of receivables and revenues were as follows: Portion of total of consolidated accounts receivable and unbilled revenue as of December 31, Portion of consolidated revenues for the year ended December 31, 2020 2019 2020 2019 2018 Customer A 11 % — % 12 % — % — % Customer B 11 % — % 11 % — % — % Customer C — % 12 % 10 % — % — % Customer D — % — % 10 % — % — % Customer E — % — % — % —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Nonvested Restricted Stock Shares Activity</t>
        </is>
      </c>
      <c r="B4" s="4" t="inlineStr">
        <is>
          <t>The following table summarizes the Company’s unvested restricted stock activity for the year ended December 31, 2020: Number of Shares Grant Date Fair Value per Share (1) Restricted Shares as of December 31, 2019 268,205 — Vested (263,818) — Forfeited (4,387) — Outstanding at December 31, 2020 — $ — (1) As discussed above, the shares of restricted stock retain the grant date fair value of the Legacy Units.</t>
        </is>
      </c>
    </row>
    <row r="5">
      <c r="A5" s="4" t="inlineStr">
        <is>
          <t>Schedule of Nonvested Restricted Stock Units Activity</t>
        </is>
      </c>
      <c r="B5" s="4" t="inlineStr">
        <is>
          <t xml:space="preserve">Changes in non-vested RSUs outstanding under the LTIP during the year ended December 31, 2020 were as follows: Number of Units Weighted Average Grant Date Fair Value per Unit Non-vested as of December 31, 2019 1,734,535 $ 16.97 Granted 1,449,329 7.72 Vested (935,124) 17.15 Forfeited (65,706) 11.93 Outstanding at December 31, 2020 2,183,034 $ 10.90 </t>
        </is>
      </c>
    </row>
    <row r="6">
      <c r="A6" s="4" t="inlineStr">
        <is>
          <t>Schedule Of Performance Restricted Stock Units Activity</t>
        </is>
      </c>
      <c r="B6" s="4" t="inlineStr">
        <is>
          <t xml:space="preserve">Changes in non-vested PSUs outstanding under the LTIP during the year ended December 31, 2020 were as follows: Number of Units Weighted Average Grant Date Fair Value per Unit Non-vested as of December 31, 2019 329,277 $ 14.93 Granted 392,948 9.62 Vested — — Forfeited — — Outstanding at December 31, 2020 722,225 $ 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reflects the allocation of net (loss) income to common stockholders and net (loss) income per share computations for the periods indicated based on a weighted average number of common stock outstanding: (In thousands, except per share data) Year Ended December 31, 2020 Year Ended December 31, 2019 Basic Net (Loss) Income Per Share Numerator: Net (loss) income attributable to Liberty Oilfield Services Inc. Stockholders $ (115,583) $ 39,003 Denominator: Basic weighted average shares outstanding 85,242 72,334 Basic net (loss) income per share attributable to Liberty Oilfield Services Inc. Stockholders $ (1.36) $ 0.54 Diluted Net (Loss) Income Per Share Numerator: Net (loss) income attributable to Liberty Oilfield Services Inc. Stockholders $ (115,583) $ 39,003 Effect of exchange of the shares of Class B Common stock for shares of Class A Common Stock — 16,521 Diluted net (loss) income attributable to Liberty Oilfield Services Inc. Stockholders $ (115,583) $ 55,524 Denominator: Basic weighted average shares outstanding 85,242 72,334 Effect of dilutive securities: Restricted stock — 512 Restricted stock units — 1,771 Class B Common Stock — 30,639 Diluted weighted average shares outstanding 85,242 105,256 Diluted net (loss) income per share attributable to Liberty Oilfield Services Inc. Stockholders $ (1.36) $ 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benefit) expense reflected in the consolidated statement of operations consisted of: ($ in thousands) Year Ended December 31, 2020 Year Ended December 31, 2019 Year Ended December 31, 2018 Current: Federal $ (5,541) $ (9,907) $ 16,684 State 230 551 3,213 Total Current $ (5,311) $ (9,356) 19,897 Deferred: Federal (23,103) 23,419 19,063 State (2,443) (11) 1,425 Total Deferred $ (25,546) $ 23,408 20,488 Income tax (benefit) expense $ (30,857) $ 14,052 40,385 </t>
        </is>
      </c>
    </row>
    <row r="5">
      <c r="A5" s="4" t="inlineStr">
        <is>
          <t>Schedule of Effective Income Tax Rate Reconciliation</t>
        </is>
      </c>
      <c r="B5" s="4" t="inlineStr">
        <is>
          <t xml:space="preserve">A reconciliation of the statutory U.S. federal income tax rate of 21.0% to the Company’s effective income tax rate is as follows: ($ in thousands) Year Ended December 31, 2020 Year Ended December 31, 2019 Year Ended December 31, 2018 Federal income tax (benefit) expense at statutory rate $ (40,222) $ 18,672 $ 60,778 State and local income tax (benefit) expense, net (2,212) 1,525 4,456 Pre-IPO income before income taxes attributable to the Predecessor — — (1,958) Non-controlling interest 9,463 (7,531) (24,606) Stock Compensation 2,157 227 — Other (43) 1,159 1,715 Total income tax (benefit) expense $ (30,857) $ 14,052 $ 40,385 </t>
        </is>
      </c>
    </row>
    <row r="6">
      <c r="A6" s="4" t="inlineStr">
        <is>
          <t>Schedule of Deferred Tax Assets and Liabilities</t>
        </is>
      </c>
      <c r="B6" s="4" t="inlineStr">
        <is>
          <t>The tax effects of temporary differences that give rise to the deferred tax assets and deferred tax liabilities are presented below: ($ in thousands) December 31, 2020 December 31, 2019 Deferred tax assets: Federal net operating losses $ 15,632 $ 10,486 State net operating losses 2,697 925 Realized tax benefit - TRAs 52,561 48,575 Total deferred tax assets 70,890 59,986 Deferred tax liabilities: Investment in Liberty LLC $ (64,765) $ (79,099) Other (765) (546) Total deferred tax liabilities (65,530) (79,645) Net deferred tax asset (liability) $ 5,360 $ (19,6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ther Commitments</t>
        </is>
      </c>
      <c r="B4" s="4" t="inlineStr">
        <is>
          <t xml:space="preserve">Future proppant, transload and mancamp commitments are as follows: Year ending December 31, 2021 $ 82,141 2022 17,823 2023 9,524 2024 10,268 2025 7,664 Thereafter — $ 127,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ets forth certain unaudited financial and operating information for each quarter of the years ended December 31, 2020 and 2019.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 in thousands) Year Ended December 31, 2020 Selected Financial Data: First Quarter Second Quarter Third Quarter Fourth Quarter Revenue $ 472,344 $ 88,362 $ 147,495 $ 257,586 Operating costs and expenses: Cost of services (exclusive of depreciation and amortization shown separately below) 392,716 89,518 139,237 236,510 General and administrative 28,613 18,064 17,307 20,114 Transaction, severance and other costs — 9,057 2,609 9,395 Depreciation and amortization 44,831 44,931 44,496 45,826 (Gain) loss on disposal of assets (102) 334 (752) 109 Total operating costs and expenses 466,058 161,904 202,897 311,954 Operating income (loss) 6,286 (73,542) (55,402) (54,368) Other expense: Interest expense, net 3,608 3,656 3,595 3,646 Net income (loss) before income taxes 2,678 (77,198) (58,997) (58,014) Income tax expense (benefit) 261 (11,363) (9,972) (9,783) Net income (loss) 2,417 (65,835) (49,025) (48,231) Less: Net income (loss) attributable to non-controlling interests 697 (20,064) (14,523) (11,201) Net income (loss) attributable to Liberty Oilfield Services Inc. stockholders $ 1,720 $ (45,771) $ (34,502) $ (37,030) Net income (loss) attributable to Liberty Oilfield Services Inc. stockholders per common share: Basic $ 0.02 $ (0.55) $ (0.41) $ (0.41) Diluted $ 0.02 $ (0.55) $ (0.41) $ (0.41) ($ in thousands) Year ended December 31, 2019 Selected Financial Data: First Quarter Second Quarter Third Quarter Fourth Quarter Revenue $ 535,148 $ 542,147 $ 515,079 $ 397,971 Operating costs and expenses: Cost of services (exclusive of depreciation and amortization shown separately below) 429,299 426,444 421,007 344,430 General and administrative 22,088 23,989 25,302 26,210 Depreciation and amortization 38,387 40,368 42,324 44,299 Loss (gain) on disposal of assets 1,223 143 (124) 1,359 Total operating costs and expenses 490,997 490,944 488,509 416,298 Operating income (loss) 44,151 51,203 26,570 (18,327) Other expense: Interest expense, net 4,182 3,597 3,726 3,176 Net income (loss) before income taxes 39,969 47,606 22,844 (21,503) Income tax expense (benefit) 6,060 7,083 4,004 (3,095) Net income (loss) 33,909 40,523 18,840 (18,408) Less: Net income (loss) attributable to non-controlling interests 15,788 18,491 7,842 (6,260) Net income (loss) attributable to Liberty Oilfield Services Inc. stockholders $ 18,121 $ 22,032 $ 10,998 $ (12,148) Net income (loss) attributable to Liberty Oilfield Services Inc. stockholders per common share: Basic $ 0.27 $ 0.32 $ 0.15 $ (0.15) Diluted $ 0.26 $ 0.32 $ 0.15 $ (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21" customWidth="1" min="2" max="2"/>
    <col width="23" customWidth="1" min="3" max="3"/>
    <col width="36" customWidth="1" min="4" max="4"/>
    <col width="36" customWidth="1" min="5" max="5"/>
    <col width="26" customWidth="1" min="6" max="6"/>
  </cols>
  <sheetData>
    <row r="1">
      <c r="A1" s="1" t="inlineStr">
        <is>
          <t>Significant Accounting Policies (Details)</t>
        </is>
      </c>
      <c r="B1" s="2" t="inlineStr">
        <is>
          <t>Jan. 01, 2020USD ($)</t>
        </is>
      </c>
      <c r="C1" s="2" t="inlineStr">
        <is>
          <t>Jan. 17, 2018agreement</t>
        </is>
      </c>
      <c r="D1" s="2" t="inlineStr">
        <is>
          <t>Dec. 31, 2020USD ($)fleet$ / shares</t>
        </is>
      </c>
      <c r="E1" s="2" t="inlineStr">
        <is>
          <t>Dec. 31, 2019USD ($)fleet$ / shares</t>
        </is>
      </c>
      <c r="F1" s="2" t="inlineStr">
        <is>
          <t>Dec. 31, 2018USD ($)fleet</t>
        </is>
      </c>
    </row>
    <row r="2">
      <c r="A2" s="3" t="inlineStr">
        <is>
          <t>Deferred Revenue Arrangement [Line Items]</t>
        </is>
      </c>
    </row>
    <row r="3">
      <c r="A3" s="4" t="inlineStr">
        <is>
          <t>Accounts receivable, provision</t>
        </is>
      </c>
      <c r="B3" s="7" t="n">
        <v>4900000</v>
      </c>
      <c r="D3" s="7" t="n">
        <v>4877000</v>
      </c>
      <c r="E3" s="7" t="n">
        <v>1053000</v>
      </c>
      <c r="F3" s="7" t="n">
        <v>0</v>
      </c>
    </row>
    <row r="4">
      <c r="A4" s="4" t="inlineStr">
        <is>
          <t>Number of tax receivable agreements | agreement</t>
        </is>
      </c>
      <c r="C4" s="6" t="n">
        <v>2</v>
      </c>
    </row>
    <row r="5">
      <c r="A5" s="4" t="inlineStr">
        <is>
          <t>Deferred revenue</t>
        </is>
      </c>
      <c r="D5" s="6" t="n">
        <v>0</v>
      </c>
      <c r="E5" s="6" t="n">
        <v>0</v>
      </c>
    </row>
    <row r="6">
      <c r="A6" s="4" t="inlineStr">
        <is>
          <t>Prepayment revenue recognized</t>
        </is>
      </c>
      <c r="F6" s="6" t="n">
        <v>9200000</v>
      </c>
    </row>
    <row r="7">
      <c r="A7" s="4" t="inlineStr">
        <is>
          <t>Start-up costs</t>
        </is>
      </c>
      <c r="D7" s="7" t="n">
        <v>12200000</v>
      </c>
      <c r="E7" s="7" t="n">
        <v>4500000</v>
      </c>
      <c r="F7" s="7" t="n">
        <v>10100000</v>
      </c>
    </row>
    <row r="8">
      <c r="A8" s="4" t="inlineStr">
        <is>
          <t>Number of fleets established | fleet</t>
        </is>
      </c>
      <c r="D8" s="6" t="n">
        <v>16</v>
      </c>
      <c r="E8" s="6" t="n">
        <v>1</v>
      </c>
      <c r="F8" s="6" t="n">
        <v>3</v>
      </c>
    </row>
    <row r="9">
      <c r="A9" s="4" t="inlineStr">
        <is>
          <t>Shares of Class A Common Stock</t>
        </is>
      </c>
    </row>
    <row r="10">
      <c r="A10" s="3" t="inlineStr">
        <is>
          <t>Deferred Revenue Arrangement [Line Items]</t>
        </is>
      </c>
    </row>
    <row r="11">
      <c r="A11" s="4" t="inlineStr">
        <is>
          <t>Common stock, par value (in dollars per share) | $ / shares</t>
        </is>
      </c>
      <c r="D11" s="8" t="n">
        <v>0.01</v>
      </c>
      <c r="E11" s="8" t="n">
        <v>0.01</v>
      </c>
    </row>
    <row r="12">
      <c r="A12" s="4" t="inlineStr">
        <is>
          <t>Minimum</t>
        </is>
      </c>
    </row>
    <row r="13">
      <c r="A13" s="3" t="inlineStr">
        <is>
          <t>Deferred Revenue Arrangement [Line Items]</t>
        </is>
      </c>
    </row>
    <row r="14">
      <c r="A14" s="4" t="inlineStr">
        <is>
          <t>Customer payment terms</t>
        </is>
      </c>
      <c r="D14" s="4" t="inlineStr">
        <is>
          <t>30 days</t>
        </is>
      </c>
    </row>
    <row r="15">
      <c r="A15" s="4" t="inlineStr">
        <is>
          <t>Maximum</t>
        </is>
      </c>
    </row>
    <row r="16">
      <c r="A16" s="3" t="inlineStr">
        <is>
          <t>Deferred Revenue Arrangement [Line Items]</t>
        </is>
      </c>
    </row>
    <row r="17">
      <c r="A17" s="4" t="inlineStr">
        <is>
          <t>Customer payment terms</t>
        </is>
      </c>
      <c r="D17" s="4" t="inlineStr">
        <is>
          <t>45 days</t>
        </is>
      </c>
    </row>
    <row r="18">
      <c r="A18" s="4" t="inlineStr">
        <is>
          <t>Property and Equipment | Minimum</t>
        </is>
      </c>
    </row>
    <row r="19">
      <c r="A19" s="3" t="inlineStr">
        <is>
          <t>Deferred Revenue Arrangement [Line Items]</t>
        </is>
      </c>
    </row>
    <row r="20">
      <c r="A20" s="4" t="inlineStr">
        <is>
          <t>Estimated useful lives</t>
        </is>
      </c>
      <c r="D20" s="4" t="inlineStr">
        <is>
          <t>2 years</t>
        </is>
      </c>
    </row>
    <row r="21">
      <c r="A21" s="4" t="inlineStr">
        <is>
          <t>Property and Equipment | Maximum</t>
        </is>
      </c>
    </row>
    <row r="22">
      <c r="A22" s="3" t="inlineStr">
        <is>
          <t>Deferred Revenue Arrangement [Line Items]</t>
        </is>
      </c>
    </row>
    <row r="23">
      <c r="A23" s="4" t="inlineStr">
        <is>
          <t>Estimated useful lives</t>
        </is>
      </c>
      <c r="D23" s="4" t="inlineStr">
        <is>
          <t>3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 of OneSim - Narrative (Details) - OneStim - USD ($) $ in Thousands</t>
        </is>
      </c>
      <c r="B1" s="2" t="inlineStr">
        <is>
          <t>Dec. 31, 2020</t>
        </is>
      </c>
      <c r="C1" s="2" t="inlineStr">
        <is>
          <t>Aug. 31, 2020</t>
        </is>
      </c>
    </row>
    <row r="2">
      <c r="A2" s="3" t="inlineStr">
        <is>
          <t>Business Acquisition [Line Items]</t>
        </is>
      </c>
    </row>
    <row r="3">
      <c r="A3" s="4" t="inlineStr">
        <is>
          <t>Total consideration</t>
        </is>
      </c>
      <c r="B3" s="7" t="n">
        <v>683822</v>
      </c>
    </row>
    <row r="4">
      <c r="A4" s="4" t="inlineStr">
        <is>
          <t>Transaction costs</t>
        </is>
      </c>
      <c r="B4" s="6" t="n">
        <v>8500</v>
      </c>
    </row>
    <row r="5">
      <c r="A5" s="4" t="inlineStr">
        <is>
          <t>Equity offering costs</t>
        </is>
      </c>
      <c r="B5" s="7" t="n">
        <v>1600</v>
      </c>
    </row>
    <row r="6">
      <c r="A6" s="4" t="inlineStr">
        <is>
          <t>Common Stock | Schlumberger</t>
        </is>
      </c>
    </row>
    <row r="7">
      <c r="A7" s="3" t="inlineStr">
        <is>
          <t>Business Acquisition [Line Items]</t>
        </is>
      </c>
    </row>
    <row r="8">
      <c r="A8" s="4" t="inlineStr">
        <is>
          <t>Number of shares issued in business acquisition (in shares)</t>
        </is>
      </c>
      <c r="B8" s="6" t="n">
        <v>66326134</v>
      </c>
      <c r="C8" s="6" t="n">
        <v>57377232</v>
      </c>
    </row>
    <row r="9">
      <c r="A9" s="4" t="inlineStr">
        <is>
          <t>Ownership percentage</t>
        </is>
      </c>
      <c r="B9" s="4" t="inlineStr">
        <is>
          <t>37.00%</t>
        </is>
      </c>
    </row>
    <row r="10">
      <c r="A10" s="4" t="inlineStr">
        <is>
          <t>Common Stock | Schlumberger | Promissory Note</t>
        </is>
      </c>
    </row>
    <row r="11">
      <c r="A11" s="3" t="inlineStr">
        <is>
          <t>Business Acquisition [Line Items]</t>
        </is>
      </c>
    </row>
    <row r="12">
      <c r="A12" s="4" t="inlineStr">
        <is>
          <t>Number of shares issued in business acquisition (in shares)</t>
        </is>
      </c>
      <c r="C12" s="6" t="n">
        <v>8948902</v>
      </c>
    </row>
    <row r="13">
      <c r="A13" s="4" t="inlineStr">
        <is>
          <t>Liberty LLC Units | Schlumberger</t>
        </is>
      </c>
    </row>
    <row r="14">
      <c r="A14" s="3" t="inlineStr">
        <is>
          <t>Business Acquisition [Line Items]</t>
        </is>
      </c>
    </row>
    <row r="15">
      <c r="A15" s="4" t="inlineStr">
        <is>
          <t>Number of shares issued in business acquisition (in shares)</t>
        </is>
      </c>
      <c r="B15" s="6" t="n">
        <v>663261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 of OneStim - Assets Acquired and Liabilities Assumed (Details) - OneStim $ in Thousands</t>
        </is>
      </c>
      <c r="B1" s="2" t="inlineStr">
        <is>
          <t>Dec. 31, 2020USD ($)</t>
        </is>
      </c>
      <c r="C1" s="2" t="inlineStr">
        <is>
          <t>Dec. 31, 2020USD ($)</t>
        </is>
      </c>
    </row>
    <row r="2">
      <c r="A2" s="3" t="inlineStr">
        <is>
          <t>Business Acquisition [Line Items]</t>
        </is>
      </c>
    </row>
    <row r="3">
      <c r="A3" s="4" t="inlineStr">
        <is>
          <t>Consideration</t>
        </is>
      </c>
      <c r="B3" s="7" t="n">
        <v>683822</v>
      </c>
    </row>
    <row r="4">
      <c r="A4" s="4" t="inlineStr">
        <is>
          <t>Accounts receivable and unbilled revenue</t>
        </is>
      </c>
      <c r="B4" s="6" t="n">
        <v>128602</v>
      </c>
      <c r="C4" s="7" t="n">
        <v>128602</v>
      </c>
    </row>
    <row r="5">
      <c r="A5" s="4" t="inlineStr">
        <is>
          <t>Inventories</t>
        </is>
      </c>
      <c r="B5" s="6" t="n">
        <v>33245</v>
      </c>
      <c r="C5" s="6" t="n">
        <v>33245</v>
      </c>
    </row>
    <row r="6">
      <c r="A6" s="4" t="inlineStr">
        <is>
          <t>Prepaid and other current assets</t>
        </is>
      </c>
      <c r="B6" s="6" t="n">
        <v>30859</v>
      </c>
      <c r="C6" s="6" t="n">
        <v>30859</v>
      </c>
    </row>
    <row r="7">
      <c r="A7" s="4" t="inlineStr">
        <is>
          <t>Property and equipment (1)</t>
        </is>
      </c>
      <c r="B7" s="6" t="n">
        <v>559716</v>
      </c>
      <c r="C7" s="6" t="n">
        <v>559716</v>
      </c>
    </row>
    <row r="8">
      <c r="A8" s="4" t="inlineStr">
        <is>
          <t>Intangible assets (included in other assets in the accompanying consolidated balance sheet as of December 31, 2020) (2)</t>
        </is>
      </c>
      <c r="B8" s="6" t="n">
        <v>54000</v>
      </c>
      <c r="C8" s="6" t="n">
        <v>54000</v>
      </c>
    </row>
    <row r="9">
      <c r="A9" s="4" t="inlineStr">
        <is>
          <t>Total identifiable assets acquired</t>
        </is>
      </c>
      <c r="B9" s="6" t="n">
        <v>806422</v>
      </c>
      <c r="C9" s="6" t="n">
        <v>806422</v>
      </c>
    </row>
    <row r="10">
      <c r="A10" s="4" t="inlineStr">
        <is>
          <t>Accounts payable</t>
        </is>
      </c>
      <c r="B10" s="6" t="n">
        <v>75522</v>
      </c>
      <c r="C10" s="6" t="n">
        <v>75522</v>
      </c>
    </row>
    <row r="11">
      <c r="A11" s="4" t="inlineStr">
        <is>
          <t>Accrued liabilities</t>
        </is>
      </c>
      <c r="B11" s="6" t="n">
        <v>47078</v>
      </c>
      <c r="C11" s="6" t="n">
        <v>47078</v>
      </c>
    </row>
    <row r="12">
      <c r="A12" s="4" t="inlineStr">
        <is>
          <t>Total liabilities assumed</t>
        </is>
      </c>
      <c r="B12" s="6" t="n">
        <v>122600</v>
      </c>
      <c r="C12" s="6" t="n">
        <v>122600</v>
      </c>
    </row>
    <row r="13">
      <c r="A13" s="4" t="inlineStr">
        <is>
          <t>Total purchase consideration</t>
        </is>
      </c>
      <c r="B13" s="7" t="n">
        <v>683822</v>
      </c>
      <c r="C13" s="7" t="n">
        <v>683822</v>
      </c>
    </row>
    <row r="14">
      <c r="A14" s="4" t="inlineStr">
        <is>
          <t>Definite lived intangibles average amortization period</t>
        </is>
      </c>
      <c r="C14" s="4" t="inlineStr">
        <is>
          <t>5 years</t>
        </is>
      </c>
    </row>
    <row r="15">
      <c r="A15" s="4" t="inlineStr">
        <is>
          <t>Minimum</t>
        </is>
      </c>
    </row>
    <row r="16">
      <c r="A16" s="3" t="inlineStr">
        <is>
          <t>Business Acquisition [Line Items]</t>
        </is>
      </c>
    </row>
    <row r="17">
      <c r="A17" s="4" t="inlineStr">
        <is>
          <t>Estimated useful lives</t>
        </is>
      </c>
      <c r="C17" s="4" t="inlineStr">
        <is>
          <t>2 years</t>
        </is>
      </c>
    </row>
    <row r="18">
      <c r="A18" s="4" t="inlineStr">
        <is>
          <t>Maximum</t>
        </is>
      </c>
    </row>
    <row r="19">
      <c r="A19" s="3" t="inlineStr">
        <is>
          <t>Business Acquisition [Line Items]</t>
        </is>
      </c>
    </row>
    <row r="20">
      <c r="A20" s="4" t="inlineStr">
        <is>
          <t>Estimated useful lives</t>
        </is>
      </c>
      <c r="C20" s="4" t="inlineStr">
        <is>
          <t>2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OneStim - Pro Forma (Details) - OneStim - USD ($) $ / shares in Units, shares in Thousands,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2191894</v>
      </c>
      <c r="C4" s="7" t="n">
        <v>5174346</v>
      </c>
    </row>
    <row r="5">
      <c r="A5" s="4" t="inlineStr">
        <is>
          <t>Net loss</t>
        </is>
      </c>
      <c r="B5" s="6" t="n">
        <v>-1052807</v>
      </c>
      <c r="C5" s="6" t="n">
        <v>-1074735</v>
      </c>
    </row>
    <row r="6">
      <c r="A6" s="4" t="inlineStr">
        <is>
          <t>Less: Net loss attributable to non-controlling interests</t>
        </is>
      </c>
      <c r="B6" s="6" t="n">
        <v>-196020</v>
      </c>
      <c r="C6" s="6" t="n">
        <v>-285178</v>
      </c>
    </row>
    <row r="7">
      <c r="A7" s="4" t="inlineStr">
        <is>
          <t>Net loss attributable to Liberty Oilfield Services Inc. stockholders</t>
        </is>
      </c>
      <c r="B7" s="7" t="n">
        <v>-856787</v>
      </c>
      <c r="C7" s="7" t="n">
        <v>-789557</v>
      </c>
    </row>
    <row r="8">
      <c r="A8" s="3" t="inlineStr">
        <is>
          <t>Net loss attributable to Liberty Oilfield Services Inc. stockholders per common share:</t>
        </is>
      </c>
    </row>
    <row r="9">
      <c r="A9" s="4" t="inlineStr">
        <is>
          <t>Basic (in dollars per share)</t>
        </is>
      </c>
      <c r="B9" s="8" t="n">
        <v>-5.65</v>
      </c>
      <c r="C9" s="8" t="n">
        <v>-5.69</v>
      </c>
    </row>
    <row r="10">
      <c r="A10" s="4" t="inlineStr">
        <is>
          <t>Diluted (in dollars per share)</t>
        </is>
      </c>
      <c r="B10" s="8" t="n">
        <v>-5.65</v>
      </c>
      <c r="C10" s="8" t="n">
        <v>-5.69</v>
      </c>
    </row>
    <row r="11">
      <c r="A11" s="3" t="inlineStr">
        <is>
          <t>Weighted average common shares outstanding:</t>
        </is>
      </c>
    </row>
    <row r="12">
      <c r="A12" s="4" t="inlineStr">
        <is>
          <t>Basic (in shares)</t>
        </is>
      </c>
      <c r="B12" s="6" t="n">
        <v>151568</v>
      </c>
      <c r="C12" s="6" t="n">
        <v>138660</v>
      </c>
    </row>
    <row r="13">
      <c r="A13" s="4" t="inlineStr">
        <is>
          <t>Diluted (in shares)</t>
        </is>
      </c>
      <c r="B13" s="6" t="n">
        <v>151568</v>
      </c>
      <c r="C13" s="6" t="n">
        <v>1386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965787</v>
      </c>
      <c r="C4" s="7" t="n">
        <v>1972073</v>
      </c>
      <c r="D4" s="7" t="n">
        <v>2132032</v>
      </c>
    </row>
    <row r="5">
      <c r="A5" s="4" t="inlineStr">
        <is>
          <t>Revenue—related parties</t>
        </is>
      </c>
      <c r="B5" s="6" t="n">
        <v>0</v>
      </c>
      <c r="C5" s="6" t="n">
        <v>18273</v>
      </c>
      <c r="D5" s="6" t="n">
        <v>23104</v>
      </c>
    </row>
    <row r="6">
      <c r="A6" s="4" t="inlineStr">
        <is>
          <t>Total revenue</t>
        </is>
      </c>
      <c r="B6" s="6" t="n">
        <v>965787</v>
      </c>
      <c r="C6" s="6" t="n">
        <v>1990346</v>
      </c>
      <c r="D6" s="6" t="n">
        <v>2155136</v>
      </c>
    </row>
    <row r="7">
      <c r="A7" s="3" t="inlineStr">
        <is>
          <t>Operating costs and expenses:</t>
        </is>
      </c>
    </row>
    <row r="8">
      <c r="A8" s="4" t="inlineStr">
        <is>
          <t>Cost of services (exclusive of depreciation and amortization shown separately below)</t>
        </is>
      </c>
      <c r="B8" s="6" t="n">
        <v>857981</v>
      </c>
      <c r="C8" s="6" t="n">
        <v>1621180</v>
      </c>
      <c r="D8" s="6" t="n">
        <v>1628753</v>
      </c>
    </row>
    <row r="9">
      <c r="A9" s="4" t="inlineStr">
        <is>
          <t>General and administrative</t>
        </is>
      </c>
      <c r="B9" s="6" t="n">
        <v>84098</v>
      </c>
      <c r="C9" s="6" t="n">
        <v>97589</v>
      </c>
      <c r="D9" s="6" t="n">
        <v>98420</v>
      </c>
    </row>
    <row r="10">
      <c r="A10" s="4" t="inlineStr">
        <is>
          <t>Transaction, severance and other costs</t>
        </is>
      </c>
      <c r="B10" s="6" t="n">
        <v>21061</v>
      </c>
      <c r="C10" s="6" t="n">
        <v>0</v>
      </c>
      <c r="D10" s="6" t="n">
        <v>632</v>
      </c>
    </row>
    <row r="11">
      <c r="A11" s="4" t="inlineStr">
        <is>
          <t>Depreciation and amortization of intangible assets</t>
        </is>
      </c>
      <c r="B11" s="6" t="n">
        <v>180084</v>
      </c>
      <c r="C11" s="6" t="n">
        <v>165379</v>
      </c>
      <c r="D11" s="6" t="n">
        <v>125110</v>
      </c>
    </row>
    <row r="12">
      <c r="A12" s="4" t="inlineStr">
        <is>
          <t>(Gain) loss on disposal of assets</t>
        </is>
      </c>
      <c r="B12" s="6" t="n">
        <v>-411</v>
      </c>
      <c r="C12" s="6" t="n">
        <v>2601</v>
      </c>
      <c r="D12" s="6" t="n">
        <v>-4342</v>
      </c>
    </row>
    <row r="13">
      <c r="A13" s="4" t="inlineStr">
        <is>
          <t>Total operating costs and expenses</t>
        </is>
      </c>
      <c r="B13" s="6" t="n">
        <v>1142813</v>
      </c>
      <c r="C13" s="6" t="n">
        <v>1886749</v>
      </c>
      <c r="D13" s="6" t="n">
        <v>1848573</v>
      </c>
    </row>
    <row r="14">
      <c r="A14" s="4" t="inlineStr">
        <is>
          <t>Operating (loss) income</t>
        </is>
      </c>
      <c r="B14" s="6" t="n">
        <v>-177026</v>
      </c>
      <c r="C14" s="6" t="n">
        <v>103597</v>
      </c>
      <c r="D14" s="6" t="n">
        <v>306563</v>
      </c>
    </row>
    <row r="15">
      <c r="A15" s="3" t="inlineStr">
        <is>
          <t>Other expense:</t>
        </is>
      </c>
    </row>
    <row r="16">
      <c r="A16" s="4" t="inlineStr">
        <is>
          <t>Interest income</t>
        </is>
      </c>
      <c r="B16" s="6" t="n">
        <v>-297</v>
      </c>
      <c r="C16" s="6" t="n">
        <v>-983</v>
      </c>
      <c r="D16" s="6" t="n">
        <v>-382</v>
      </c>
    </row>
    <row r="17">
      <c r="A17" s="4" t="inlineStr">
        <is>
          <t>Interest expense</t>
        </is>
      </c>
      <c r="B17" s="6" t="n">
        <v>15065</v>
      </c>
      <c r="C17" s="6" t="n">
        <v>17485</v>
      </c>
      <c r="D17" s="6" t="n">
        <v>17527</v>
      </c>
    </row>
    <row r="18">
      <c r="A18" s="4" t="inlineStr">
        <is>
          <t>Interest income—related party</t>
        </is>
      </c>
      <c r="B18" s="6" t="n">
        <v>-263</v>
      </c>
      <c r="C18" s="6" t="n">
        <v>-1821</v>
      </c>
      <c r="D18" s="6" t="n">
        <v>0</v>
      </c>
    </row>
    <row r="19">
      <c r="A19" s="4" t="inlineStr">
        <is>
          <t>Interest expense, net</t>
        </is>
      </c>
      <c r="B19" s="6" t="n">
        <v>14505</v>
      </c>
      <c r="C19" s="6" t="n">
        <v>14681</v>
      </c>
      <c r="D19" s="6" t="n">
        <v>17145</v>
      </c>
    </row>
    <row r="20">
      <c r="A20" s="4" t="inlineStr">
        <is>
          <t>Net (loss) income before income taxes</t>
        </is>
      </c>
      <c r="B20" s="6" t="n">
        <v>-191531</v>
      </c>
      <c r="C20" s="6" t="n">
        <v>88916</v>
      </c>
      <c r="D20" s="6" t="n">
        <v>289418</v>
      </c>
    </row>
    <row r="21">
      <c r="A21" s="4" t="inlineStr">
        <is>
          <t>Income tax (benefit) expense</t>
        </is>
      </c>
      <c r="B21" s="6" t="n">
        <v>-30857</v>
      </c>
      <c r="C21" s="6" t="n">
        <v>14052</v>
      </c>
      <c r="D21" s="6" t="n">
        <v>40385</v>
      </c>
    </row>
    <row r="22">
      <c r="A22" s="4" t="inlineStr">
        <is>
          <t>Net (loss) income</t>
        </is>
      </c>
      <c r="B22" s="6" t="n">
        <v>-160674</v>
      </c>
      <c r="C22" s="6" t="n">
        <v>74864</v>
      </c>
      <c r="D22" s="6" t="n">
        <v>249033</v>
      </c>
    </row>
    <row r="23">
      <c r="A23" s="4" t="inlineStr">
        <is>
          <t>Less: Net (loss) income attributable to Predecessor, prior to Corporate Reorganization</t>
        </is>
      </c>
      <c r="B23" s="6" t="n">
        <v>0</v>
      </c>
      <c r="C23" s="6" t="n">
        <v>0</v>
      </c>
      <c r="D23" s="6" t="n">
        <v>8705</v>
      </c>
    </row>
    <row r="24">
      <c r="A24" s="4" t="inlineStr">
        <is>
          <t>Less: Net (loss) income attributable to non-controlling interests</t>
        </is>
      </c>
      <c r="B24" s="6" t="n">
        <v>-45091</v>
      </c>
      <c r="C24" s="6" t="n">
        <v>35861</v>
      </c>
      <c r="D24" s="6" t="n">
        <v>113979</v>
      </c>
    </row>
    <row r="25">
      <c r="A25" s="4" t="inlineStr">
        <is>
          <t>Net (loss) income attributable to Liberty Oilfield Services Inc. stockholders</t>
        </is>
      </c>
      <c r="B25" s="7" t="n">
        <v>-115583</v>
      </c>
      <c r="C25" s="7" t="n">
        <v>39003</v>
      </c>
      <c r="D25" s="7" t="n">
        <v>126349</v>
      </c>
    </row>
    <row r="26">
      <c r="A26" s="3" t="inlineStr">
        <is>
          <t>Net (loss) income attributable to Liberty Oilfield Services Inc. stockholders per common share:</t>
        </is>
      </c>
    </row>
    <row r="27">
      <c r="A27" s="4" t="inlineStr">
        <is>
          <t>Basic (in dollars per share)</t>
        </is>
      </c>
      <c r="B27" s="8" t="n">
        <v>-1.36</v>
      </c>
      <c r="C27" s="8" t="n">
        <v>0.54</v>
      </c>
      <c r="D27" s="8" t="n">
        <v>1.84</v>
      </c>
    </row>
    <row r="28">
      <c r="A28" s="4" t="inlineStr">
        <is>
          <t>Diluted (in dollars per share)</t>
        </is>
      </c>
      <c r="B28" s="8" t="n">
        <v>-1.36</v>
      </c>
      <c r="C28" s="8" t="n">
        <v>0.53</v>
      </c>
      <c r="D28" s="8" t="n">
        <v>1.81</v>
      </c>
    </row>
    <row r="29">
      <c r="A29" s="3" t="inlineStr">
        <is>
          <t>Weighted average common shares outstanding:</t>
        </is>
      </c>
    </row>
    <row r="30">
      <c r="A30" s="4" t="inlineStr">
        <is>
          <t>Basic (in shares)</t>
        </is>
      </c>
      <c r="B30" s="6" t="n">
        <v>85242</v>
      </c>
      <c r="C30" s="6" t="n">
        <v>72334</v>
      </c>
      <c r="D30" s="6" t="n">
        <v>68838</v>
      </c>
    </row>
    <row r="31">
      <c r="A31" s="4" t="inlineStr">
        <is>
          <t>Diluted (in shares)</t>
        </is>
      </c>
      <c r="B31" s="6" t="n">
        <v>85242</v>
      </c>
      <c r="C31" s="6" t="n">
        <v>105256</v>
      </c>
      <c r="D31" s="6" t="n">
        <v>1178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Inventories</t>
        </is>
      </c>
      <c r="B4" s="7" t="n">
        <v>118568</v>
      </c>
      <c r="C4" s="7" t="n">
        <v>88547</v>
      </c>
    </row>
    <row r="5">
      <c r="A5" s="4" t="inlineStr">
        <is>
          <t>Inventory write down</t>
        </is>
      </c>
      <c r="B5" s="6" t="n">
        <v>1087</v>
      </c>
      <c r="C5" s="6" t="n">
        <v>1953</v>
      </c>
      <c r="D5" s="7" t="n">
        <v>3389</v>
      </c>
    </row>
    <row r="6">
      <c r="A6" s="4" t="inlineStr">
        <is>
          <t>Proppants</t>
        </is>
      </c>
    </row>
    <row r="7">
      <c r="A7" s="3" t="inlineStr">
        <is>
          <t>Inventory [Line Items]</t>
        </is>
      </c>
    </row>
    <row r="8">
      <c r="A8" s="4" t="inlineStr">
        <is>
          <t>Inventories</t>
        </is>
      </c>
      <c r="B8" s="6" t="n">
        <v>13658</v>
      </c>
      <c r="C8" s="6" t="n">
        <v>14013</v>
      </c>
    </row>
    <row r="9">
      <c r="A9" s="4" t="inlineStr">
        <is>
          <t>Chemicals</t>
        </is>
      </c>
    </row>
    <row r="10">
      <c r="A10" s="3" t="inlineStr">
        <is>
          <t>Inventory [Line Items]</t>
        </is>
      </c>
    </row>
    <row r="11">
      <c r="A11" s="4" t="inlineStr">
        <is>
          <t>Inventories</t>
        </is>
      </c>
      <c r="B11" s="6" t="n">
        <v>16434</v>
      </c>
      <c r="C11" s="6" t="n">
        <v>10076</v>
      </c>
    </row>
    <row r="12">
      <c r="A12" s="4" t="inlineStr">
        <is>
          <t>Maintenance parts</t>
        </is>
      </c>
    </row>
    <row r="13">
      <c r="A13" s="3" t="inlineStr">
        <is>
          <t>Inventory [Line Items]</t>
        </is>
      </c>
    </row>
    <row r="14">
      <c r="A14" s="4" t="inlineStr">
        <is>
          <t>Inventories</t>
        </is>
      </c>
      <c r="B14" s="7" t="n">
        <v>88476</v>
      </c>
      <c r="C14" s="7" t="n">
        <v>644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Schedule of PP&amp;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1589762</v>
      </c>
      <c r="C4" s="7" t="n">
        <v>1080661</v>
      </c>
    </row>
    <row r="5">
      <c r="A5" s="4" t="inlineStr">
        <is>
          <t>Less accumulated depreciation and amortization</t>
        </is>
      </c>
      <c r="B5" s="6" t="n">
        <v>-622530</v>
      </c>
      <c r="C5" s="6" t="n">
        <v>-455687</v>
      </c>
    </row>
    <row r="6">
      <c r="A6" s="4" t="inlineStr">
        <is>
          <t>Property and equipment, before construction in-progress, net</t>
        </is>
      </c>
      <c r="B6" s="6" t="n">
        <v>967232</v>
      </c>
      <c r="C6" s="6" t="n">
        <v>624974</v>
      </c>
    </row>
    <row r="7">
      <c r="A7" s="4" t="inlineStr">
        <is>
          <t>Construction in-progress</t>
        </is>
      </c>
      <c r="B7" s="6" t="n">
        <v>153718</v>
      </c>
      <c r="C7" s="6" t="n">
        <v>26729</v>
      </c>
    </row>
    <row r="8">
      <c r="A8" s="4" t="inlineStr">
        <is>
          <t>Property and equipment, net</t>
        </is>
      </c>
      <c r="B8" s="6" t="n">
        <v>1120950</v>
      </c>
      <c r="C8" s="6" t="n">
        <v>651703</v>
      </c>
    </row>
    <row r="9">
      <c r="A9" s="4" t="inlineStr">
        <is>
          <t>Depreciation expense</t>
        </is>
      </c>
      <c r="B9" s="6" t="n">
        <v>169900</v>
      </c>
      <c r="C9" s="6" t="n">
        <v>153600</v>
      </c>
      <c r="D9" s="7" t="n">
        <v>124900</v>
      </c>
    </row>
    <row r="10">
      <c r="A10" s="4" t="inlineStr">
        <is>
          <t>Land</t>
        </is>
      </c>
    </row>
    <row r="11">
      <c r="A11" s="3" t="inlineStr">
        <is>
          <t>Property, Plant and Equipment [Line Items]</t>
        </is>
      </c>
    </row>
    <row r="12">
      <c r="A12" s="4" t="inlineStr">
        <is>
          <t>Property and equipment, gross</t>
        </is>
      </c>
      <c r="B12" s="6" t="n">
        <v>38346</v>
      </c>
      <c r="C12" s="6" t="n">
        <v>5400</v>
      </c>
    </row>
    <row r="13">
      <c r="A13" s="4" t="inlineStr">
        <is>
          <t>Field services equipment</t>
        </is>
      </c>
    </row>
    <row r="14">
      <c r="A14" s="3" t="inlineStr">
        <is>
          <t>Property, Plant and Equipment [Line Items]</t>
        </is>
      </c>
    </row>
    <row r="15">
      <c r="A15" s="4" t="inlineStr">
        <is>
          <t>Property and equipment, gross</t>
        </is>
      </c>
      <c r="B15" s="7" t="n">
        <v>1249933</v>
      </c>
      <c r="C15" s="6" t="n">
        <v>978418</v>
      </c>
    </row>
    <row r="16">
      <c r="A16" s="4" t="inlineStr">
        <is>
          <t>Field services equipment | Minimum</t>
        </is>
      </c>
    </row>
    <row r="17">
      <c r="A17" s="3" t="inlineStr">
        <is>
          <t>Property, Plant and Equipment [Line Items]</t>
        </is>
      </c>
    </row>
    <row r="18">
      <c r="A18" s="4" t="inlineStr">
        <is>
          <t>Estimated useful lives</t>
        </is>
      </c>
      <c r="B18" s="4" t="inlineStr">
        <is>
          <t>2 years</t>
        </is>
      </c>
    </row>
    <row r="19">
      <c r="A19" s="4" t="inlineStr">
        <is>
          <t>Field services equipment | Maximum</t>
        </is>
      </c>
    </row>
    <row r="20">
      <c r="A20" s="3" t="inlineStr">
        <is>
          <t>Property, Plant and Equipment [Line Items]</t>
        </is>
      </c>
    </row>
    <row r="21">
      <c r="A21" s="4" t="inlineStr">
        <is>
          <t>Estimated useful lives</t>
        </is>
      </c>
      <c r="B21" s="4" t="inlineStr">
        <is>
          <t>7 years</t>
        </is>
      </c>
    </row>
    <row r="22">
      <c r="A22" s="4" t="inlineStr">
        <is>
          <t>Vehicles</t>
        </is>
      </c>
    </row>
    <row r="23">
      <c r="A23" s="3" t="inlineStr">
        <is>
          <t>Property, Plant and Equipment [Line Items]</t>
        </is>
      </c>
    </row>
    <row r="24">
      <c r="A24" s="4" t="inlineStr">
        <is>
          <t>Property and equipment, gross</t>
        </is>
      </c>
      <c r="B24" s="7" t="n">
        <v>59741</v>
      </c>
      <c r="C24" s="6" t="n">
        <v>60290</v>
      </c>
    </row>
    <row r="25">
      <c r="A25" s="4" t="inlineStr">
        <is>
          <t>Vehicles | Minimum</t>
        </is>
      </c>
    </row>
    <row r="26">
      <c r="A26" s="3" t="inlineStr">
        <is>
          <t>Property, Plant and Equipment [Line Items]</t>
        </is>
      </c>
    </row>
    <row r="27">
      <c r="A27" s="4" t="inlineStr">
        <is>
          <t>Estimated useful lives</t>
        </is>
      </c>
      <c r="B27" s="4" t="inlineStr">
        <is>
          <t>4 years</t>
        </is>
      </c>
    </row>
    <row r="28">
      <c r="A28" s="4" t="inlineStr">
        <is>
          <t>Vehicles | Maximum</t>
        </is>
      </c>
    </row>
    <row r="29">
      <c r="A29" s="3" t="inlineStr">
        <is>
          <t>Property, Plant and Equipment [Line Items]</t>
        </is>
      </c>
    </row>
    <row r="30">
      <c r="A30" s="4" t="inlineStr">
        <is>
          <t>Estimated useful lives</t>
        </is>
      </c>
      <c r="B30" s="4" t="inlineStr">
        <is>
          <t>7 years</t>
        </is>
      </c>
    </row>
    <row r="31">
      <c r="A31" s="4" t="inlineStr">
        <is>
          <t>Buildings and facilities</t>
        </is>
      </c>
    </row>
    <row r="32">
      <c r="A32" s="3" t="inlineStr">
        <is>
          <t>Property, Plant and Equipment [Line Items]</t>
        </is>
      </c>
    </row>
    <row r="33">
      <c r="A33" s="4" t="inlineStr">
        <is>
          <t>Property and equipment, gross</t>
        </is>
      </c>
      <c r="B33" s="7" t="n">
        <v>156109</v>
      </c>
      <c r="C33" s="6" t="n">
        <v>29930</v>
      </c>
    </row>
    <row r="34">
      <c r="A34" s="4" t="inlineStr">
        <is>
          <t>Buildings and facilities | Minimum</t>
        </is>
      </c>
    </row>
    <row r="35">
      <c r="A35" s="3" t="inlineStr">
        <is>
          <t>Property, Plant and Equipment [Line Items]</t>
        </is>
      </c>
    </row>
    <row r="36">
      <c r="A36" s="4" t="inlineStr">
        <is>
          <t>Estimated useful lives</t>
        </is>
      </c>
      <c r="B36" s="4" t="inlineStr">
        <is>
          <t>5 years</t>
        </is>
      </c>
    </row>
    <row r="37">
      <c r="A37" s="4" t="inlineStr">
        <is>
          <t>Buildings and facilities | Maximum</t>
        </is>
      </c>
    </row>
    <row r="38">
      <c r="A38" s="3" t="inlineStr">
        <is>
          <t>Property, Plant and Equipment [Line Items]</t>
        </is>
      </c>
    </row>
    <row r="39">
      <c r="A39" s="4" t="inlineStr">
        <is>
          <t>Estimated useful lives</t>
        </is>
      </c>
      <c r="B39" s="4" t="inlineStr">
        <is>
          <t>30 years</t>
        </is>
      </c>
    </row>
    <row r="40">
      <c r="A40" s="4" t="inlineStr">
        <is>
          <t>Mineral reserves</t>
        </is>
      </c>
    </row>
    <row r="41">
      <c r="A41" s="3" t="inlineStr">
        <is>
          <t>Property, Plant and Equipment [Line Items]</t>
        </is>
      </c>
    </row>
    <row r="42">
      <c r="A42" s="4" t="inlineStr">
        <is>
          <t>Property and equipment, gross</t>
        </is>
      </c>
      <c r="B42" s="7" t="n">
        <v>78793</v>
      </c>
      <c r="C42" s="6" t="n">
        <v>0</v>
      </c>
    </row>
    <row r="43">
      <c r="A43" s="4" t="inlineStr">
        <is>
          <t>Estimated useful lives</t>
        </is>
      </c>
      <c r="B43" s="4" t="inlineStr">
        <is>
          <t>25 years</t>
        </is>
      </c>
    </row>
    <row r="44">
      <c r="A44" s="4" t="inlineStr">
        <is>
          <t>Office equipment and furniture</t>
        </is>
      </c>
    </row>
    <row r="45">
      <c r="A45" s="3" t="inlineStr">
        <is>
          <t>Property, Plant and Equipment [Line Items]</t>
        </is>
      </c>
    </row>
    <row r="46">
      <c r="A46" s="4" t="inlineStr">
        <is>
          <t>Property and equipment, gross</t>
        </is>
      </c>
      <c r="B46" s="7" t="n">
        <v>6840</v>
      </c>
      <c r="C46" s="7" t="n">
        <v>6623</v>
      </c>
    </row>
    <row r="47">
      <c r="A47" s="4" t="inlineStr">
        <is>
          <t>Office equipment and furniture | Minimum</t>
        </is>
      </c>
    </row>
    <row r="48">
      <c r="A48" s="3" t="inlineStr">
        <is>
          <t>Property, Plant and Equipment [Line Items]</t>
        </is>
      </c>
    </row>
    <row r="49">
      <c r="A49" s="4" t="inlineStr">
        <is>
          <t>Estimated useful lives</t>
        </is>
      </c>
      <c r="B49" s="4" t="inlineStr">
        <is>
          <t>2 years</t>
        </is>
      </c>
    </row>
    <row r="50">
      <c r="A50" s="4" t="inlineStr">
        <is>
          <t>Office equipment and furniture | Maximum</t>
        </is>
      </c>
    </row>
    <row r="51">
      <c r="A51" s="3" t="inlineStr">
        <is>
          <t>Property, Plant and Equipment [Line Items]</t>
        </is>
      </c>
    </row>
    <row r="52">
      <c r="A52" s="4" t="inlineStr">
        <is>
          <t>Estimated useful lives</t>
        </is>
      </c>
      <c r="B52" s="4" t="inlineStr">
        <is>
          <t>7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and Equipment - Accidental Fir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perty, Plant and Equipment [Line Items]</t>
        </is>
      </c>
    </row>
    <row r="4">
      <c r="A4" s="4" t="inlineStr">
        <is>
          <t>Gain on disposal of assets</t>
        </is>
      </c>
      <c r="B4" s="7" t="n">
        <v>-109</v>
      </c>
      <c r="C4" s="7" t="n">
        <v>752</v>
      </c>
      <c r="D4" s="7" t="n">
        <v>-334</v>
      </c>
      <c r="E4" s="7" t="n">
        <v>102</v>
      </c>
      <c r="F4" s="7" t="n">
        <v>-1359</v>
      </c>
      <c r="G4" s="7" t="n">
        <v>124</v>
      </c>
      <c r="H4" s="7" t="n">
        <v>-143</v>
      </c>
      <c r="I4" s="7" t="n">
        <v>-1223</v>
      </c>
      <c r="J4" s="7" t="n">
        <v>411</v>
      </c>
      <c r="K4" s="7" t="n">
        <v>-2601</v>
      </c>
      <c r="L4" s="7" t="n">
        <v>4342</v>
      </c>
    </row>
    <row r="5">
      <c r="A5" s="4" t="inlineStr">
        <is>
          <t>Accidental Fire | Field services equipment</t>
        </is>
      </c>
    </row>
    <row r="6">
      <c r="A6" s="3" t="inlineStr">
        <is>
          <t>Property, Plant and Equipment [Line Items]</t>
        </is>
      </c>
    </row>
    <row r="7">
      <c r="A7" s="4" t="inlineStr">
        <is>
          <t>Accrued insurance proceeds</t>
        </is>
      </c>
      <c r="L7" s="6" t="n">
        <v>15700</v>
      </c>
    </row>
    <row r="8">
      <c r="A8" s="4" t="inlineStr">
        <is>
          <t>Impairment loss</t>
        </is>
      </c>
      <c r="L8" s="6" t="n">
        <v>4300</v>
      </c>
    </row>
    <row r="9">
      <c r="A9" s="4" t="inlineStr">
        <is>
          <t>Gain on disposal of assets</t>
        </is>
      </c>
      <c r="L9" s="7" t="n">
        <v>1150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7" t="n">
        <v>8115</v>
      </c>
      <c r="C4" s="7" t="n">
        <v>10256</v>
      </c>
    </row>
    <row r="5">
      <c r="A5" s="4" t="inlineStr">
        <is>
          <t>Interest on lease liabilities</t>
        </is>
      </c>
      <c r="B5" s="6" t="n">
        <v>1770</v>
      </c>
      <c r="C5" s="6" t="n">
        <v>2652</v>
      </c>
    </row>
    <row r="6">
      <c r="A6" s="4" t="inlineStr">
        <is>
          <t>Operating lease cost</t>
        </is>
      </c>
      <c r="B6" s="6" t="n">
        <v>25817</v>
      </c>
      <c r="C6" s="6" t="n">
        <v>20731</v>
      </c>
    </row>
    <row r="7">
      <c r="A7" s="4" t="inlineStr">
        <is>
          <t>Variable lease cost</t>
        </is>
      </c>
      <c r="B7" s="6" t="n">
        <v>2935</v>
      </c>
      <c r="C7" s="6" t="n">
        <v>3118</v>
      </c>
    </row>
    <row r="8">
      <c r="A8" s="4" t="inlineStr">
        <is>
          <t>Sublease (income)</t>
        </is>
      </c>
      <c r="B8" s="6" t="n">
        <v>-113</v>
      </c>
      <c r="C8" s="6" t="n">
        <v>0</v>
      </c>
    </row>
    <row r="9">
      <c r="A9" s="4" t="inlineStr">
        <is>
          <t>Total lease cost, net</t>
        </is>
      </c>
      <c r="B9" s="6" t="n">
        <v>38524</v>
      </c>
      <c r="C9" s="7" t="n">
        <v>36757</v>
      </c>
    </row>
    <row r="10">
      <c r="A10" s="4" t="inlineStr">
        <is>
          <t>Operating Lease, Expense</t>
        </is>
      </c>
      <c r="B10" s="6" t="n">
        <v>40900</v>
      </c>
    </row>
    <row r="11">
      <c r="A11" s="4" t="inlineStr">
        <is>
          <t>Operating lease, residual value of leased asset</t>
        </is>
      </c>
      <c r="B11" s="7" t="n">
        <v>8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Cash paid for amounts included in measurement of liabilities:</t>
        </is>
      </c>
    </row>
    <row r="4">
      <c r="A4" s="4" t="inlineStr">
        <is>
          <t>Operating leases</t>
        </is>
      </c>
      <c r="B4" s="7" t="n">
        <v>23612</v>
      </c>
      <c r="C4" s="7" t="n">
        <v>20849</v>
      </c>
    </row>
    <row r="5">
      <c r="A5" s="4" t="inlineStr">
        <is>
          <t>Finance leases</t>
        </is>
      </c>
      <c r="B5" s="6" t="n">
        <v>13433</v>
      </c>
      <c r="C5" s="6" t="n">
        <v>14795</v>
      </c>
    </row>
    <row r="6">
      <c r="A6" s="3" t="inlineStr">
        <is>
          <t>Right-of-use assets upon adoption of ASC 842 and obtained in exchange for new lease liabilities:</t>
        </is>
      </c>
    </row>
    <row r="7">
      <c r="A7" s="4" t="inlineStr">
        <is>
          <t>Operating leases</t>
        </is>
      </c>
      <c r="B7" s="6" t="n">
        <v>29663</v>
      </c>
      <c r="C7" s="6" t="n">
        <v>70611</v>
      </c>
    </row>
    <row r="8">
      <c r="A8" s="4" t="inlineStr">
        <is>
          <t>Finance leases</t>
        </is>
      </c>
      <c r="B8" s="6" t="n">
        <v>10921</v>
      </c>
      <c r="C8" s="7" t="n">
        <v>65333</v>
      </c>
    </row>
    <row r="9">
      <c r="A9" s="4" t="inlineStr">
        <is>
          <t>Finance lease, right of use asset, write off</t>
        </is>
      </c>
      <c r="B9" s="6" t="n">
        <v>22500</v>
      </c>
    </row>
    <row r="10">
      <c r="A10" s="4" t="inlineStr">
        <is>
          <t>Finance lease, liability, write off</t>
        </is>
      </c>
      <c r="B10" s="6" t="n">
        <v>19000</v>
      </c>
    </row>
    <row r="11">
      <c r="A11" s="4" t="inlineStr">
        <is>
          <t>Operating lease, right of use asset recognized</t>
        </is>
      </c>
      <c r="B11" s="6" t="n">
        <v>18600</v>
      </c>
    </row>
    <row r="12">
      <c r="A12" s="4" t="inlineStr">
        <is>
          <t>Operating lease liability recognized</t>
        </is>
      </c>
      <c r="B12" s="7" t="n">
        <v>15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es - Lease Term And Discount Rates (Details)</t>
        </is>
      </c>
      <c r="B1" s="2" t="inlineStr">
        <is>
          <t>Dec. 31, 2020</t>
        </is>
      </c>
      <c r="C1" s="2" t="inlineStr">
        <is>
          <t>Dec. 31, 2019</t>
        </is>
      </c>
    </row>
    <row r="2">
      <c r="A2" s="3" t="inlineStr">
        <is>
          <t>Leases [Abstract]</t>
        </is>
      </c>
    </row>
    <row r="3">
      <c r="A3" s="4" t="inlineStr">
        <is>
          <t>Operating leases</t>
        </is>
      </c>
      <c r="B3" s="4" t="inlineStr">
        <is>
          <t>5 years 10 months 24 days</t>
        </is>
      </c>
      <c r="C3" s="4" t="inlineStr">
        <is>
          <t>6 years 4 months 24 days</t>
        </is>
      </c>
    </row>
    <row r="4">
      <c r="A4" s="4" t="inlineStr">
        <is>
          <t>Finance leases</t>
        </is>
      </c>
      <c r="B4" s="4" t="inlineStr">
        <is>
          <t>1 year 6 months</t>
        </is>
      </c>
      <c r="C4" s="4" t="inlineStr">
        <is>
          <t>1 year 3 months 18 days</t>
        </is>
      </c>
    </row>
    <row r="5">
      <c r="A5" s="4" t="inlineStr">
        <is>
          <t>Operating leases</t>
        </is>
      </c>
      <c r="B5" s="4" t="inlineStr">
        <is>
          <t>4.80%</t>
        </is>
      </c>
      <c r="C5" s="4" t="inlineStr">
        <is>
          <t>5.40%</t>
        </is>
      </c>
    </row>
    <row r="6">
      <c r="A6" s="4" t="inlineStr">
        <is>
          <t>Finance leases</t>
        </is>
      </c>
      <c r="B6" s="4" t="inlineStr">
        <is>
          <t>5.80%</t>
        </is>
      </c>
      <c r="C6" s="4" t="inlineStr">
        <is>
          <t>5.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Finance and Operating Leases Maturity (Details) $ in Thousands</t>
        </is>
      </c>
      <c r="B1" s="2" t="inlineStr">
        <is>
          <t>Dec. 31, 2020USD ($)</t>
        </is>
      </c>
    </row>
    <row r="2">
      <c r="A2" s="3" t="inlineStr">
        <is>
          <t>Finance</t>
        </is>
      </c>
    </row>
    <row r="3">
      <c r="A3" s="4" t="inlineStr">
        <is>
          <t>2021</t>
        </is>
      </c>
      <c r="B3" s="7" t="n">
        <v>21270</v>
      </c>
    </row>
    <row r="4">
      <c r="A4" s="4" t="inlineStr">
        <is>
          <t>2022</t>
        </is>
      </c>
      <c r="B4" s="6" t="n">
        <v>8298</v>
      </c>
    </row>
    <row r="5">
      <c r="A5" s="4" t="inlineStr">
        <is>
          <t>2023</t>
        </is>
      </c>
      <c r="B5" s="6" t="n">
        <v>4163</v>
      </c>
    </row>
    <row r="6">
      <c r="A6" s="4" t="inlineStr">
        <is>
          <t>2024</t>
        </is>
      </c>
      <c r="B6" s="6" t="n">
        <v>0</v>
      </c>
    </row>
    <row r="7">
      <c r="A7" s="4" t="inlineStr">
        <is>
          <t>2025</t>
        </is>
      </c>
      <c r="B7" s="6" t="n">
        <v>0</v>
      </c>
    </row>
    <row r="8">
      <c r="A8" s="4" t="inlineStr">
        <is>
          <t>Thereafter</t>
        </is>
      </c>
      <c r="B8" s="6" t="n">
        <v>0</v>
      </c>
    </row>
    <row r="9">
      <c r="A9" s="4" t="inlineStr">
        <is>
          <t>Total lease payments</t>
        </is>
      </c>
      <c r="B9" s="6" t="n">
        <v>33731</v>
      </c>
    </row>
    <row r="10">
      <c r="A10" s="4" t="inlineStr">
        <is>
          <t>Less imputed interest</t>
        </is>
      </c>
      <c r="B10" s="6" t="n">
        <v>-1833</v>
      </c>
    </row>
    <row r="11">
      <c r="A11" s="4" t="inlineStr">
        <is>
          <t>Total</t>
        </is>
      </c>
      <c r="B11" s="6" t="n">
        <v>31898</v>
      </c>
    </row>
    <row r="12">
      <c r="A12" s="3" t="inlineStr">
        <is>
          <t>Operating</t>
        </is>
      </c>
    </row>
    <row r="13">
      <c r="A13" s="4" t="inlineStr">
        <is>
          <t>2021</t>
        </is>
      </c>
      <c r="B13" s="6" t="n">
        <v>26546</v>
      </c>
    </row>
    <row r="14">
      <c r="A14" s="4" t="inlineStr">
        <is>
          <t>2022</t>
        </is>
      </c>
      <c r="B14" s="6" t="n">
        <v>18773</v>
      </c>
    </row>
    <row r="15">
      <c r="A15" s="4" t="inlineStr">
        <is>
          <t>2023</t>
        </is>
      </c>
      <c r="B15" s="6" t="n">
        <v>8424</v>
      </c>
    </row>
    <row r="16">
      <c r="A16" s="4" t="inlineStr">
        <is>
          <t>2024</t>
        </is>
      </c>
      <c r="B16" s="6" t="n">
        <v>5750</v>
      </c>
    </row>
    <row r="17">
      <c r="A17" s="4" t="inlineStr">
        <is>
          <t>2025</t>
        </is>
      </c>
      <c r="B17" s="6" t="n">
        <v>4155</v>
      </c>
    </row>
    <row r="18">
      <c r="A18" s="4" t="inlineStr">
        <is>
          <t>Thereafter</t>
        </is>
      </c>
      <c r="B18" s="6" t="n">
        <v>21980</v>
      </c>
    </row>
    <row r="19">
      <c r="A19" s="4" t="inlineStr">
        <is>
          <t>Total lease payments</t>
        </is>
      </c>
      <c r="B19" s="6" t="n">
        <v>85628</v>
      </c>
    </row>
    <row r="20">
      <c r="A20" s="4" t="inlineStr">
        <is>
          <t>Less imputed interest</t>
        </is>
      </c>
      <c r="B20" s="6" t="n">
        <v>-11717</v>
      </c>
    </row>
    <row r="21">
      <c r="A21" s="4" t="inlineStr">
        <is>
          <t>Total</t>
        </is>
      </c>
      <c r="B21" s="7" t="n">
        <v>73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Debt (Details) - USD ($) $ in Thousands</t>
        </is>
      </c>
      <c r="B1" s="2" t="inlineStr">
        <is>
          <t>Dec. 31, 2020</t>
        </is>
      </c>
      <c r="C1" s="2" t="inlineStr">
        <is>
          <t>Dec. 31, 2019</t>
        </is>
      </c>
    </row>
    <row r="2">
      <c r="A2" s="3" t="inlineStr">
        <is>
          <t>Debt Instrument [Line Items]</t>
        </is>
      </c>
    </row>
    <row r="3">
      <c r="A3" s="4" t="inlineStr">
        <is>
          <t>Long-term debt, gross</t>
        </is>
      </c>
      <c r="B3" s="7" t="n">
        <v>108215</v>
      </c>
    </row>
    <row r="4">
      <c r="A4" s="4" t="inlineStr">
        <is>
          <t>Deferred financing costs and original issue discount</t>
        </is>
      </c>
      <c r="B4" s="6" t="n">
        <v>-2440</v>
      </c>
      <c r="C4" s="7" t="n">
        <v>-3826</v>
      </c>
    </row>
    <row r="5">
      <c r="A5" s="4" t="inlineStr">
        <is>
          <t>Total debt, net of deferred financing costs and original issue discount</t>
        </is>
      </c>
      <c r="B5" s="6" t="n">
        <v>105775</v>
      </c>
      <c r="C5" s="6" t="n">
        <v>106140</v>
      </c>
    </row>
    <row r="6">
      <c r="A6" s="4" t="inlineStr">
        <is>
          <t>Current portion of long-term debt, net of discount</t>
        </is>
      </c>
      <c r="B6" s="6" t="n">
        <v>364</v>
      </c>
      <c r="C6" s="6" t="n">
        <v>409</v>
      </c>
    </row>
    <row r="7">
      <c r="A7" s="4" t="inlineStr">
        <is>
          <t>Long-term debt, net of discount and current portion</t>
        </is>
      </c>
      <c r="B7" s="6" t="n">
        <v>105411</v>
      </c>
      <c r="C7" s="6" t="n">
        <v>105731</v>
      </c>
    </row>
    <row r="8">
      <c r="A8" s="4" t="inlineStr">
        <is>
          <t>Term Loan Outstanding</t>
        </is>
      </c>
    </row>
    <row r="9">
      <c r="A9" s="3" t="inlineStr">
        <is>
          <t>Debt Instrument [Line Items]</t>
        </is>
      </c>
    </row>
    <row r="10">
      <c r="A10" s="4" t="inlineStr">
        <is>
          <t>Long-term debt, gross</t>
        </is>
      </c>
      <c r="B10" s="6" t="n">
        <v>108215</v>
      </c>
      <c r="C10" s="6" t="n">
        <v>109966</v>
      </c>
    </row>
    <row r="11">
      <c r="A11" s="4" t="inlineStr">
        <is>
          <t>Revolving Line of Credit</t>
        </is>
      </c>
    </row>
    <row r="12">
      <c r="A12" s="3" t="inlineStr">
        <is>
          <t>Debt Instrument [Line Items]</t>
        </is>
      </c>
    </row>
    <row r="13">
      <c r="A13" s="4" t="inlineStr">
        <is>
          <t>Long-term debt, gross</t>
        </is>
      </c>
      <c r="B13" s="7" t="n">
        <v>0</v>
      </c>
      <c r="C1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0" customWidth="1" min="5" max="5"/>
  </cols>
  <sheetData>
    <row r="1">
      <c r="A1" s="1" t="inlineStr">
        <is>
          <t>Debt - Credit Facilities (Details)</t>
        </is>
      </c>
      <c r="B1" s="2" t="inlineStr">
        <is>
          <t>12 Months Ended</t>
        </is>
      </c>
    </row>
    <row r="2">
      <c r="B2" s="2" t="inlineStr">
        <is>
          <t>Dec. 31, 2020USD ($)</t>
        </is>
      </c>
      <c r="C2" s="2" t="inlineStr">
        <is>
          <t>May 29, 2020USD ($)</t>
        </is>
      </c>
      <c r="D2" s="2" t="inlineStr">
        <is>
          <t>Dec. 31, 2019USD ($)</t>
        </is>
      </c>
      <c r="E2" s="2" t="inlineStr">
        <is>
          <t>Sep. 19, 2017USD ($)agreement</t>
        </is>
      </c>
    </row>
    <row r="3">
      <c r="A3" s="3" t="inlineStr">
        <is>
          <t>Debt Instrument [Line Items]</t>
        </is>
      </c>
    </row>
    <row r="4">
      <c r="A4" s="4" t="inlineStr">
        <is>
          <t>Long-term debt, gross</t>
        </is>
      </c>
      <c r="B4" s="7" t="n">
        <v>108215000</v>
      </c>
    </row>
    <row r="5">
      <c r="A5" s="4" t="inlineStr">
        <is>
          <t>Revolving Line of Credit</t>
        </is>
      </c>
    </row>
    <row r="6">
      <c r="A6" s="3" t="inlineStr">
        <is>
          <t>Debt Instrument [Line Items]</t>
        </is>
      </c>
    </row>
    <row r="7">
      <c r="A7" s="4" t="inlineStr">
        <is>
          <t>Long-term debt, gross</t>
        </is>
      </c>
      <c r="B7" s="6" t="n">
        <v>0</v>
      </c>
      <c r="D7" s="7" t="n">
        <v>0</v>
      </c>
    </row>
    <row r="8">
      <c r="A8" s="4" t="inlineStr">
        <is>
          <t>Revolving Credit Facility</t>
        </is>
      </c>
    </row>
    <row r="9">
      <c r="A9" s="3" t="inlineStr">
        <is>
          <t>Debt Instrument [Line Items]</t>
        </is>
      </c>
    </row>
    <row r="10">
      <c r="A10" s="4" t="inlineStr">
        <is>
          <t>Number of credit agreements | agreement</t>
        </is>
      </c>
      <c r="E10" s="6" t="n">
        <v>2</v>
      </c>
    </row>
    <row r="11">
      <c r="A11" s="4" t="inlineStr">
        <is>
          <t>Revolving Credit Facility | ABL Credit Facility</t>
        </is>
      </c>
    </row>
    <row r="12">
      <c r="A12" s="3" t="inlineStr">
        <is>
          <t>Debt Instrument [Line Items]</t>
        </is>
      </c>
    </row>
    <row r="13">
      <c r="A13" s="4" t="inlineStr">
        <is>
          <t>Maximum borrowing capacity</t>
        </is>
      </c>
      <c r="E13" s="7" t="n">
        <v>250000000</v>
      </c>
    </row>
    <row r="14">
      <c r="A14" s="4" t="inlineStr">
        <is>
          <t>Eligible accounts receivable, borrowing base (more than 90 and less than 120 days past combined with more than 60 but less than 90 days past due date)</t>
        </is>
      </c>
      <c r="C14" s="7" t="n">
        <v>37500000</v>
      </c>
    </row>
    <row r="15">
      <c r="A15" s="4" t="inlineStr">
        <is>
          <t>Revolving Credit Facility | Revolving Line of Credit | ABL Credit Facility</t>
        </is>
      </c>
    </row>
    <row r="16">
      <c r="A16" s="3" t="inlineStr">
        <is>
          <t>Debt Instrument [Line Items]</t>
        </is>
      </c>
    </row>
    <row r="17">
      <c r="A17" s="4" t="inlineStr">
        <is>
          <t>Current borrowing capacity</t>
        </is>
      </c>
      <c r="B17" s="7" t="n">
        <v>115100000</v>
      </c>
    </row>
    <row r="18">
      <c r="A18" s="4" t="inlineStr">
        <is>
          <t>Line of credit, maturity, number of days prior maturity of another facility</t>
        </is>
      </c>
      <c r="B18" s="4" t="inlineStr">
        <is>
          <t>90 days</t>
        </is>
      </c>
    </row>
    <row r="19">
      <c r="A19" s="4" t="inlineStr">
        <is>
          <t>Revolving Credit Facility | Revolving Line of Credit | Term Loan Facility</t>
        </is>
      </c>
    </row>
    <row r="20">
      <c r="A20" s="3" t="inlineStr">
        <is>
          <t>Debt Instrument [Line Items]</t>
        </is>
      </c>
    </row>
    <row r="21">
      <c r="A21" s="4" t="inlineStr">
        <is>
          <t>Maximum borrowing capacity</t>
        </is>
      </c>
      <c r="E21" s="7" t="n">
        <v>175000000</v>
      </c>
    </row>
    <row r="22">
      <c r="A22" s="4" t="inlineStr">
        <is>
          <t>Long-term debt, gross</t>
        </is>
      </c>
      <c r="B22" s="7" t="n">
        <v>108200000</v>
      </c>
    </row>
    <row r="23">
      <c r="A23" s="4" t="inlineStr">
        <is>
          <t>Weighted average interest rate</t>
        </is>
      </c>
      <c r="B23" s="4" t="inlineStr">
        <is>
          <t>8.60%</t>
        </is>
      </c>
    </row>
    <row r="24">
      <c r="A24" s="4" t="inlineStr">
        <is>
          <t>Line of credit facility, outstanding balance, quarterly principal payments, percent</t>
        </is>
      </c>
      <c r="B24" s="4" t="inlineStr">
        <is>
          <t>1.00%</t>
        </is>
      </c>
    </row>
    <row r="25">
      <c r="A25" s="4" t="inlineStr">
        <is>
          <t>Letter of Credit | ABL Credit Facility</t>
        </is>
      </c>
    </row>
    <row r="26">
      <c r="A26" s="3" t="inlineStr">
        <is>
          <t>Debt Instrument [Line Items]</t>
        </is>
      </c>
    </row>
    <row r="27">
      <c r="A27" s="4" t="inlineStr">
        <is>
          <t>Letters of credit outstanding, amount</t>
        </is>
      </c>
      <c r="B27" s="7" t="n">
        <v>800000</v>
      </c>
    </row>
    <row r="28">
      <c r="A28" s="4" t="inlineStr">
        <is>
          <t>Remaining borrowing capacity</t>
        </is>
      </c>
      <c r="B28" s="7" t="n">
        <v>114300000</v>
      </c>
    </row>
    <row r="29">
      <c r="A29" s="4" t="inlineStr">
        <is>
          <t>Minimum | Revolving Credit Facility | Revolving Line of Credit | ABL Credit Facility</t>
        </is>
      </c>
    </row>
    <row r="30">
      <c r="A30" s="3" t="inlineStr">
        <is>
          <t>Debt Instrument [Line Items]</t>
        </is>
      </c>
    </row>
    <row r="31">
      <c r="A31" s="4" t="inlineStr">
        <is>
          <t>Unused capacity, commitment fee percentage</t>
        </is>
      </c>
      <c r="B31" s="4" t="inlineStr">
        <is>
          <t>0.375%</t>
        </is>
      </c>
    </row>
    <row r="32">
      <c r="A32" s="4" t="inlineStr">
        <is>
          <t>Maximum | Revolving Credit Facility | Revolving Line of Credit | ABL Credit Facility</t>
        </is>
      </c>
    </row>
    <row r="33">
      <c r="A33" s="3" t="inlineStr">
        <is>
          <t>Debt Instrument [Line Items]</t>
        </is>
      </c>
    </row>
    <row r="34">
      <c r="A34" s="4" t="inlineStr">
        <is>
          <t>Unused capacity, commitment fee percentage</t>
        </is>
      </c>
      <c r="B34" s="4" t="inlineStr">
        <is>
          <t>0.50%</t>
        </is>
      </c>
    </row>
    <row r="35">
      <c r="A35" s="4" t="inlineStr">
        <is>
          <t>London Interbank Offered Rate (LIBOR) | Revolving Credit Facility | Revolving Line of Credit | Term Loan Facility</t>
        </is>
      </c>
    </row>
    <row r="36">
      <c r="A36" s="3" t="inlineStr">
        <is>
          <t>Debt Instrument [Line Items]</t>
        </is>
      </c>
    </row>
    <row r="37">
      <c r="A37" s="4" t="inlineStr">
        <is>
          <t>Basis spread on variable rate</t>
        </is>
      </c>
      <c r="B37" s="4" t="inlineStr">
        <is>
          <t>7.625%</t>
        </is>
      </c>
    </row>
    <row r="38">
      <c r="A38" s="4" t="inlineStr">
        <is>
          <t>London Interbank Offered Rate (LIBOR) | Minimum | Revolving Credit Facility | Revolving Line of Credit | ABL Credit Facility</t>
        </is>
      </c>
    </row>
    <row r="39">
      <c r="A39" s="3" t="inlineStr">
        <is>
          <t>Debt Instrument [Line Items]</t>
        </is>
      </c>
    </row>
    <row r="40">
      <c r="A40" s="4" t="inlineStr">
        <is>
          <t>Basis spread on variable rate</t>
        </is>
      </c>
      <c r="B40" s="4" t="inlineStr">
        <is>
          <t>1.50%</t>
        </is>
      </c>
    </row>
    <row r="41">
      <c r="A41" s="4" t="inlineStr">
        <is>
          <t>London Interbank Offered Rate (LIBOR) | Maximum | Revolving Credit Facility | Revolving Line of Credit | ABL Credit Facility</t>
        </is>
      </c>
    </row>
    <row r="42">
      <c r="A42" s="3" t="inlineStr">
        <is>
          <t>Debt Instrument [Line Items]</t>
        </is>
      </c>
    </row>
    <row r="43">
      <c r="A43" s="4" t="inlineStr">
        <is>
          <t>Basis spread on variable rate</t>
        </is>
      </c>
      <c r="B43" s="4" t="inlineStr">
        <is>
          <t>2.00%</t>
        </is>
      </c>
    </row>
    <row r="44">
      <c r="A44" s="4" t="inlineStr">
        <is>
          <t>Base Rate | Revolving Credit Facility | Revolving Line of Credit | Term Loan Facility</t>
        </is>
      </c>
    </row>
    <row r="45">
      <c r="A45" s="3" t="inlineStr">
        <is>
          <t>Debt Instrument [Line Items]</t>
        </is>
      </c>
    </row>
    <row r="46">
      <c r="A46" s="4" t="inlineStr">
        <is>
          <t>Basis spread on variable rate</t>
        </is>
      </c>
      <c r="B46" s="4" t="inlineStr">
        <is>
          <t>6.625%</t>
        </is>
      </c>
    </row>
    <row r="47">
      <c r="A47" s="4" t="inlineStr">
        <is>
          <t>Base Rate | Minimum | Revolving Credit Facility | Revolving Line of Credit | ABL Credit Facility</t>
        </is>
      </c>
    </row>
    <row r="48">
      <c r="A48" s="3" t="inlineStr">
        <is>
          <t>Debt Instrument [Line Items]</t>
        </is>
      </c>
    </row>
    <row r="49">
      <c r="A49" s="4" t="inlineStr">
        <is>
          <t>Basis spread on variable rate</t>
        </is>
      </c>
      <c r="B49" s="4" t="inlineStr">
        <is>
          <t>0.50%</t>
        </is>
      </c>
    </row>
    <row r="50">
      <c r="A50" s="4" t="inlineStr">
        <is>
          <t>Base Rate | Maximum | Revolving Credit Facility | Revolving Line of Credit | ABL Credit Facility</t>
        </is>
      </c>
    </row>
    <row r="51">
      <c r="A51" s="3" t="inlineStr">
        <is>
          <t>Debt Instrument [Line Items]</t>
        </is>
      </c>
    </row>
    <row r="52">
      <c r="A52" s="4" t="inlineStr">
        <is>
          <t>Basis spread on variable rate</t>
        </is>
      </c>
      <c r="B52"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 Term Loan Facility (Details) - USD ($)</t>
        </is>
      </c>
      <c r="B1" s="2" t="inlineStr">
        <is>
          <t>12 Months Ended</t>
        </is>
      </c>
    </row>
    <row r="2">
      <c r="B2" s="2" t="inlineStr">
        <is>
          <t>Dec. 31, 2020</t>
        </is>
      </c>
      <c r="C2" s="2" t="inlineStr">
        <is>
          <t>Dec. 31, 2019</t>
        </is>
      </c>
      <c r="D2" s="2" t="inlineStr">
        <is>
          <t>Sep. 19, 2017</t>
        </is>
      </c>
    </row>
    <row r="3">
      <c r="A3" s="3" t="inlineStr">
        <is>
          <t>Debt Instrument [Line Items]</t>
        </is>
      </c>
    </row>
    <row r="4">
      <c r="A4" s="4" t="inlineStr">
        <is>
          <t>Long-term debt, gross</t>
        </is>
      </c>
      <c r="B4" s="7" t="n">
        <v>108215000</v>
      </c>
    </row>
    <row r="5">
      <c r="A5" s="4" t="inlineStr">
        <is>
          <t>Revolving Line of Credit</t>
        </is>
      </c>
    </row>
    <row r="6">
      <c r="A6" s="3" t="inlineStr">
        <is>
          <t>Debt Instrument [Line Items]</t>
        </is>
      </c>
    </row>
    <row r="7">
      <c r="A7" s="4" t="inlineStr">
        <is>
          <t>Long-term debt, gross</t>
        </is>
      </c>
      <c r="B7" s="6" t="n">
        <v>0</v>
      </c>
      <c r="C7" s="7" t="n">
        <v>0</v>
      </c>
    </row>
    <row r="8">
      <c r="A8" s="4" t="inlineStr">
        <is>
          <t>Revolving Credit Facility | ABL Credit Facility</t>
        </is>
      </c>
    </row>
    <row r="9">
      <c r="A9" s="3" t="inlineStr">
        <is>
          <t>Debt Instrument [Line Items]</t>
        </is>
      </c>
    </row>
    <row r="10">
      <c r="A10" s="4" t="inlineStr">
        <is>
          <t>Maximum borrowing capacity</t>
        </is>
      </c>
      <c r="D10" s="7" t="n">
        <v>250000000</v>
      </c>
    </row>
    <row r="11">
      <c r="A11" s="4" t="inlineStr">
        <is>
          <t>Revolving Credit Facility | Revolving Line of Credit | Term Loan Facility</t>
        </is>
      </c>
    </row>
    <row r="12">
      <c r="A12" s="3" t="inlineStr">
        <is>
          <t>Debt Instrument [Line Items]</t>
        </is>
      </c>
    </row>
    <row r="13">
      <c r="A13" s="4" t="inlineStr">
        <is>
          <t>Maximum borrowing capacity</t>
        </is>
      </c>
      <c r="D13" s="7" t="n">
        <v>175000000</v>
      </c>
    </row>
    <row r="14">
      <c r="A14" s="4" t="inlineStr">
        <is>
          <t>Long-term debt, gross</t>
        </is>
      </c>
      <c r="B14" s="7" t="n">
        <v>108200000</v>
      </c>
    </row>
    <row r="15">
      <c r="A15" s="4" t="inlineStr">
        <is>
          <t>Weighted average interest rate</t>
        </is>
      </c>
      <c r="B15" s="4" t="inlineStr">
        <is>
          <t>8.60%</t>
        </is>
      </c>
    </row>
    <row r="16">
      <c r="A16" s="4" t="inlineStr">
        <is>
          <t>Line of credit facility, outstanding balance, quarterly principal payments, percent</t>
        </is>
      </c>
      <c r="B16" s="4" t="inlineStr">
        <is>
          <t>1.00%</t>
        </is>
      </c>
    </row>
    <row r="17">
      <c r="A17" s="4" t="inlineStr">
        <is>
          <t>Line of credit facility, covenant compliance, fixed charge coverage ratio</t>
        </is>
      </c>
      <c r="B17" s="9" t="n">
        <v>1.2</v>
      </c>
    </row>
    <row r="18">
      <c r="A18" s="4" t="inlineStr">
        <is>
          <t>Line of credit facility, covenant compliance, excess availability threshold, amount</t>
        </is>
      </c>
      <c r="B18" s="7" t="n">
        <v>25000000</v>
      </c>
    </row>
    <row r="19">
      <c r="A19" s="4" t="inlineStr">
        <is>
          <t>Line of credit facility, covenant compliance, prepayment minimum, percent</t>
        </is>
      </c>
      <c r="B19" s="4" t="inlineStr">
        <is>
          <t>3.00%</t>
        </is>
      </c>
    </row>
    <row r="20">
      <c r="A20" s="4" t="inlineStr">
        <is>
          <t>Line of credit facility, covenant compliance, prepayment minimum, floor during first three years, percent</t>
        </is>
      </c>
      <c r="B20" s="4" t="inlineStr">
        <is>
          <t>1.00%</t>
        </is>
      </c>
    </row>
    <row r="21">
      <c r="A21" s="4" t="inlineStr">
        <is>
          <t>Revolving Credit Facility | Revolving Line of Credit | Term Loan Facility | Minimum</t>
        </is>
      </c>
    </row>
    <row r="22">
      <c r="A22" s="3" t="inlineStr">
        <is>
          <t>Debt Instrument [Line Items]</t>
        </is>
      </c>
    </row>
    <row r="23">
      <c r="A23" s="4" t="inlineStr">
        <is>
          <t>Line of credit facility, covenant compliance, annual percentage of excess cash flow</t>
        </is>
      </c>
      <c r="B23" s="4" t="inlineStr">
        <is>
          <t>25.00%</t>
        </is>
      </c>
    </row>
    <row r="24">
      <c r="A24" s="4" t="inlineStr">
        <is>
          <t>Revolving Credit Facility | Revolving Line of Credit | Term Loan Facility | Maximum</t>
        </is>
      </c>
    </row>
    <row r="25">
      <c r="A25" s="3" t="inlineStr">
        <is>
          <t>Debt Instrument [Line Items]</t>
        </is>
      </c>
    </row>
    <row r="26">
      <c r="A26" s="4" t="inlineStr">
        <is>
          <t>Line of credit facility, covenant compliance, annual percentage of excess cash flow</t>
        </is>
      </c>
      <c r="B26" s="4" t="inlineStr">
        <is>
          <t>50.00%</t>
        </is>
      </c>
    </row>
    <row r="27">
      <c r="A27" s="4" t="inlineStr">
        <is>
          <t>Revolving Credit Facility | Revolving Line of Credit | ABL Credit Facility</t>
        </is>
      </c>
    </row>
    <row r="28">
      <c r="A28" s="3" t="inlineStr">
        <is>
          <t>Debt Instrument [Line Items]</t>
        </is>
      </c>
    </row>
    <row r="29">
      <c r="A29" s="4" t="inlineStr">
        <is>
          <t>Line of credit facility, covenant compliance, fixed charge coverage ratio</t>
        </is>
      </c>
      <c r="B29" s="6" t="n">
        <v>1</v>
      </c>
    </row>
    <row r="30">
      <c r="A30" s="4" t="inlineStr">
        <is>
          <t>Line of credit facility, covenant compliance, excess availability threshold, percent of borrowing base</t>
        </is>
      </c>
      <c r="B30" s="4" t="inlineStr">
        <is>
          <t>10.00%</t>
        </is>
      </c>
    </row>
    <row r="31">
      <c r="A31" s="4" t="inlineStr">
        <is>
          <t>Line of credit facility, covenant compliance, excess availability threshold, amount</t>
        </is>
      </c>
      <c r="B31" s="7" t="n">
        <v>12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31" customWidth="1" min="7" max="7"/>
    <col width="43" customWidth="1" min="8" max="8"/>
    <col width="31" customWidth="1" min="9" max="9"/>
    <col width="43" customWidth="1" min="10" max="10"/>
  </cols>
  <sheetData>
    <row r="1">
      <c r="A1" s="1" t="inlineStr">
        <is>
          <t>Consolidated and Combined Statements of Changes in Equity - USD ($) $ in Thousands</t>
        </is>
      </c>
      <c r="B1" s="2" t="inlineStr">
        <is>
          <t>Total</t>
        </is>
      </c>
      <c r="C1" s="2" t="inlineStr">
        <is>
          <t>Additional Paid in Capital</t>
        </is>
      </c>
      <c r="D1" s="2" t="inlineStr">
        <is>
          <t>Retained Earnings</t>
        </is>
      </c>
      <c r="E1" s="2" t="inlineStr">
        <is>
          <t>Total Stockholders’ equity</t>
        </is>
      </c>
      <c r="F1" s="2" t="inlineStr">
        <is>
          <t>Non-controlling Interest</t>
        </is>
      </c>
      <c r="G1" s="2" t="inlineStr">
        <is>
          <t>Shares of Class A Common Stock</t>
        </is>
      </c>
      <c r="H1" s="2" t="inlineStr">
        <is>
          <t>Shares of Class A Common StockCommon Stock</t>
        </is>
      </c>
      <c r="I1" s="2" t="inlineStr">
        <is>
          <t>Shares of Class B Common Stock</t>
        </is>
      </c>
      <c r="J1" s="2" t="inlineStr">
        <is>
          <t>Shares of Class B Common StockCommon Stock</t>
        </is>
      </c>
    </row>
    <row r="2">
      <c r="A2" s="4" t="inlineStr">
        <is>
          <t>Beginning balance (in shares) at Dec. 31, 2018</t>
        </is>
      </c>
      <c r="H2" s="6" t="n">
        <v>68360000</v>
      </c>
      <c r="J2" s="6" t="n">
        <v>45207000</v>
      </c>
    </row>
    <row r="3">
      <c r="A3" s="4" t="inlineStr">
        <is>
          <t>Beginning balance at Dec. 31, 2018</t>
        </is>
      </c>
      <c r="B3" s="7" t="n">
        <v>740814</v>
      </c>
      <c r="C3" s="7" t="n">
        <v>312659</v>
      </c>
      <c r="D3" s="7" t="n">
        <v>119274</v>
      </c>
      <c r="E3" s="7" t="n">
        <v>433069</v>
      </c>
      <c r="F3" s="7" t="n">
        <v>307745</v>
      </c>
      <c r="H3" s="7" t="n">
        <v>684</v>
      </c>
      <c r="J3" s="7" t="n">
        <v>452</v>
      </c>
    </row>
    <row r="4">
      <c r="A4" s="3" t="inlineStr">
        <is>
          <t>Increase (Decrease) in Stockholders' Equity [Roll Forward]</t>
        </is>
      </c>
    </row>
    <row r="5">
      <c r="A5" s="4" t="inlineStr">
        <is>
          <t>Exchange of Class B Common Stock for Class A Common Stock (in shares)</t>
        </is>
      </c>
      <c r="H5" s="6" t="n">
        <v>14568000</v>
      </c>
      <c r="J5" s="6" t="n">
        <v>-14568000</v>
      </c>
    </row>
    <row r="6">
      <c r="A6" s="4" t="inlineStr">
        <is>
          <t>Exchange of Class B Common Stock for Class A Common Stock</t>
        </is>
      </c>
      <c r="B6" s="6" t="n">
        <v>0</v>
      </c>
      <c r="C6" s="6" t="n">
        <v>110852</v>
      </c>
      <c r="E6" s="6" t="n">
        <v>110852</v>
      </c>
      <c r="F6" s="6" t="n">
        <v>-110852</v>
      </c>
      <c r="H6" s="7" t="n">
        <v>145</v>
      </c>
      <c r="J6" s="7" t="n">
        <v>-145</v>
      </c>
    </row>
    <row r="7">
      <c r="A7" s="4" t="inlineStr">
        <is>
          <t>Effect of exchange on deferred tax asset, net of liability under tax receivable agreements</t>
        </is>
      </c>
      <c r="B7" s="6" t="n">
        <v>5930</v>
      </c>
      <c r="C7" s="6" t="n">
        <v>5930</v>
      </c>
      <c r="E7" s="6" t="n">
        <v>5930</v>
      </c>
    </row>
    <row r="8">
      <c r="A8" s="4" t="inlineStr">
        <is>
          <t>Offering Costs</t>
        </is>
      </c>
      <c r="B8" s="6" t="n">
        <v>-1516</v>
      </c>
      <c r="C8" s="6" t="n">
        <v>-1012</v>
      </c>
      <c r="E8" s="6" t="n">
        <v>-1012</v>
      </c>
      <c r="F8" s="6" t="n">
        <v>-504</v>
      </c>
    </row>
    <row r="9">
      <c r="A9" s="4" t="inlineStr">
        <is>
          <t>Deferred tax impact of ownership changes from exchanges and repurchases</t>
        </is>
      </c>
      <c r="B9" s="6" t="n">
        <v>-11130</v>
      </c>
      <c r="C9" s="6" t="n">
        <v>-11130</v>
      </c>
      <c r="E9" s="6" t="n">
        <v>-11130</v>
      </c>
    </row>
    <row r="10">
      <c r="A10" s="4" t="inlineStr">
        <is>
          <t>Class A Common Stock dividend</t>
        </is>
      </c>
      <c r="B10" s="6" t="n">
        <v>-15177</v>
      </c>
      <c r="D10" s="6" t="n">
        <v>-15177</v>
      </c>
      <c r="E10" s="6" t="n">
        <v>-15177</v>
      </c>
    </row>
    <row r="11">
      <c r="A11" s="4" t="inlineStr">
        <is>
          <t>Distributions to non-controlling unitholders</t>
        </is>
      </c>
      <c r="B11" s="6" t="n">
        <v>-7747</v>
      </c>
      <c r="F11" s="6" t="n">
        <v>-7747</v>
      </c>
    </row>
    <row r="12">
      <c r="A12" s="4" t="inlineStr">
        <is>
          <t>Other distributions and advance payments to non-controlling interest unitholders</t>
        </is>
      </c>
      <c r="B12" s="6" t="n">
        <v>-6</v>
      </c>
      <c r="F12" s="6" t="n">
        <v>-6</v>
      </c>
    </row>
    <row r="13">
      <c r="A13" s="4" t="inlineStr">
        <is>
          <t>Share repurchase (in shares)</t>
        </is>
      </c>
      <c r="H13" s="6" t="n">
        <v>-1303000</v>
      </c>
    </row>
    <row r="14">
      <c r="A14" s="4" t="inlineStr">
        <is>
          <t>Share repurchases</t>
        </is>
      </c>
      <c r="B14" s="6" t="n">
        <v>-17098</v>
      </c>
      <c r="C14" s="6" t="n">
        <v>-13017</v>
      </c>
      <c r="E14" s="6" t="n">
        <v>-13030</v>
      </c>
      <c r="F14" s="6" t="n">
        <v>-4068</v>
      </c>
      <c r="H14" s="7" t="n">
        <v>-13</v>
      </c>
    </row>
    <row r="15">
      <c r="A15" s="4" t="inlineStr">
        <is>
          <t>Stock based compensation expense</t>
        </is>
      </c>
      <c r="B15" s="6" t="n">
        <v>13592</v>
      </c>
      <c r="C15" s="6" t="n">
        <v>6638</v>
      </c>
      <c r="E15" s="6" t="n">
        <v>6638</v>
      </c>
      <c r="F15" s="6" t="n">
        <v>6954</v>
      </c>
    </row>
    <row r="16">
      <c r="A16" s="4" t="inlineStr">
        <is>
          <t>Vesting of restricted stock units (in shares)</t>
        </is>
      </c>
      <c r="H16" s="6" t="n">
        <v>268000</v>
      </c>
    </row>
    <row r="17">
      <c r="A17" s="4" t="inlineStr">
        <is>
          <t>Vesting of restricted stock units</t>
        </is>
      </c>
      <c r="B17" s="6" t="n">
        <v>-1039</v>
      </c>
      <c r="C17" s="6" t="n">
        <v>-302</v>
      </c>
      <c r="E17" s="6" t="n">
        <v>-299</v>
      </c>
      <c r="F17" s="6" t="n">
        <v>-740</v>
      </c>
      <c r="H17" s="7" t="n">
        <v>3</v>
      </c>
    </row>
    <row r="18">
      <c r="A18" s="4" t="inlineStr">
        <is>
          <t>Restricted stock forfeited (in shares)</t>
        </is>
      </c>
      <c r="H18" s="6" t="n">
        <v>-8000</v>
      </c>
    </row>
    <row r="19">
      <c r="A19" s="4" t="inlineStr">
        <is>
          <t>Restricted stock forfeited</t>
        </is>
      </c>
      <c r="B19" s="6" t="n">
        <v>5</v>
      </c>
      <c r="C19" s="6" t="n">
        <v>-22</v>
      </c>
      <c r="D19" s="6" t="n">
        <v>5</v>
      </c>
      <c r="E19" s="6" t="n">
        <v>-17</v>
      </c>
      <c r="F19" s="6" t="n">
        <v>22</v>
      </c>
    </row>
    <row r="20">
      <c r="A20" s="4" t="inlineStr">
        <is>
          <t>Net income (loss)</t>
        </is>
      </c>
      <c r="B20" s="6" t="n">
        <v>74864</v>
      </c>
      <c r="D20" s="6" t="n">
        <v>39003</v>
      </c>
      <c r="E20" s="6" t="n">
        <v>39003</v>
      </c>
      <c r="F20" s="6" t="n">
        <v>35861</v>
      </c>
    </row>
    <row r="21">
      <c r="A21" s="4" t="inlineStr">
        <is>
          <t>Ending balance (in shares) at Dec. 31, 2019</t>
        </is>
      </c>
      <c r="G21" s="6" t="n">
        <v>81885384</v>
      </c>
      <c r="H21" s="6" t="n">
        <v>81885000</v>
      </c>
      <c r="I21" s="6" t="n">
        <v>30638960</v>
      </c>
      <c r="J21" s="6" t="n">
        <v>30639000</v>
      </c>
    </row>
    <row r="22">
      <c r="A22" s="4" t="inlineStr">
        <is>
          <t>Ending balance at Dec. 31, 2019</t>
        </is>
      </c>
      <c r="B22" s="6" t="n">
        <v>781492</v>
      </c>
      <c r="C22" s="6" t="n">
        <v>410596</v>
      </c>
      <c r="D22" s="6" t="n">
        <v>143105</v>
      </c>
      <c r="E22" s="6" t="n">
        <v>554827</v>
      </c>
      <c r="F22" s="6" t="n">
        <v>226665</v>
      </c>
      <c r="H22" s="7" t="n">
        <v>819</v>
      </c>
      <c r="J22" s="7" t="n">
        <v>307</v>
      </c>
    </row>
    <row r="23">
      <c r="A23" s="3" t="inlineStr">
        <is>
          <t>Increase (Decrease) in Stockholders' Equity [Roll Forward]</t>
        </is>
      </c>
    </row>
    <row r="24">
      <c r="A24" s="4" t="inlineStr">
        <is>
          <t>Exchange of Class B Common Stock for Class A Common Stock (in shares)</t>
        </is>
      </c>
      <c r="H24" s="6" t="n">
        <v>9089000</v>
      </c>
      <c r="J24" s="6" t="n">
        <v>-9089000</v>
      </c>
    </row>
    <row r="25">
      <c r="A25" s="4" t="inlineStr">
        <is>
          <t>Exchange of Class B Common Stock for Class A Common Stock</t>
        </is>
      </c>
      <c r="B25" s="6" t="n">
        <v>0</v>
      </c>
      <c r="C25" s="6" t="n">
        <v>59474</v>
      </c>
      <c r="E25" s="6" t="n">
        <v>59474</v>
      </c>
      <c r="F25" s="6" t="n">
        <v>-59474</v>
      </c>
      <c r="H25" s="7" t="n">
        <v>91</v>
      </c>
      <c r="J25" s="7" t="n">
        <v>-91</v>
      </c>
    </row>
    <row r="26">
      <c r="A26" s="4" t="inlineStr">
        <is>
          <t>Effect of exchange on deferred tax asset, net of liability under tax receivable agreements</t>
        </is>
      </c>
      <c r="B26" s="6" t="n">
        <v>2430</v>
      </c>
      <c r="C26" s="6" t="n">
        <v>2430</v>
      </c>
      <c r="E26" s="6" t="n">
        <v>2430</v>
      </c>
    </row>
    <row r="27">
      <c r="A27" s="4" t="inlineStr">
        <is>
          <t>Issuance of Class A Common Stock (in shares)</t>
        </is>
      </c>
      <c r="H27" s="6" t="n">
        <v>66326000</v>
      </c>
    </row>
    <row r="28">
      <c r="A28" s="4" t="inlineStr">
        <is>
          <t>Issuance of Class A Common Stock, net of issuance costs</t>
        </is>
      </c>
      <c r="B28" s="6" t="n">
        <v>682181</v>
      </c>
      <c r="C28" s="6" t="n">
        <v>599618</v>
      </c>
      <c r="E28" s="6" t="n">
        <v>600281</v>
      </c>
      <c r="F28" s="6" t="n">
        <v>81900</v>
      </c>
      <c r="H28" s="7" t="n">
        <v>663</v>
      </c>
    </row>
    <row r="29">
      <c r="A29" s="4" t="inlineStr">
        <is>
          <t>Impact of ownership changes from issuance of Class A Common Stock</t>
        </is>
      </c>
      <c r="B29" s="6" t="n">
        <v>0</v>
      </c>
      <c r="C29" s="6" t="n">
        <v>46400</v>
      </c>
      <c r="E29" s="6" t="n">
        <v>46400</v>
      </c>
      <c r="F29" s="6" t="n">
        <v>-46400</v>
      </c>
    </row>
    <row r="30">
      <c r="A30" s="4" t="inlineStr">
        <is>
          <t>Deferred tax impact of ownership changes from exchanges and repurchases</t>
        </is>
      </c>
      <c r="B30" s="6" t="n">
        <v>-6337</v>
      </c>
      <c r="C30" s="6" t="n">
        <v>-6337</v>
      </c>
      <c r="E30" s="6" t="n">
        <v>-6337</v>
      </c>
    </row>
    <row r="31">
      <c r="A31" s="4" t="inlineStr">
        <is>
          <t>Class A Common Stock dividend</t>
        </is>
      </c>
      <c r="B31" s="6" t="n">
        <v>-4244</v>
      </c>
      <c r="D31" s="6" t="n">
        <v>-4244</v>
      </c>
      <c r="E31" s="6" t="n">
        <v>-4244</v>
      </c>
    </row>
    <row r="32">
      <c r="A32" s="4" t="inlineStr">
        <is>
          <t>Distributions to non-controlling unitholders</t>
        </is>
      </c>
      <c r="B32" s="6" t="n">
        <v>-1532</v>
      </c>
      <c r="F32" s="6" t="n">
        <v>-1532</v>
      </c>
    </row>
    <row r="33">
      <c r="A33" s="4" t="inlineStr">
        <is>
          <t>Other distributions and advance payments to non-controlling interest unitholders</t>
        </is>
      </c>
      <c r="B33" s="6" t="n">
        <v>568</v>
      </c>
      <c r="C33" s="6" t="n">
        <v>-1</v>
      </c>
      <c r="E33" s="6" t="n">
        <v>-1</v>
      </c>
      <c r="F33" s="6" t="n">
        <v>569</v>
      </c>
    </row>
    <row r="34">
      <c r="A34" s="4" t="inlineStr">
        <is>
          <t>Stock based compensation expense</t>
        </is>
      </c>
      <c r="B34" s="6" t="n">
        <v>17139</v>
      </c>
      <c r="C34" s="6" t="n">
        <v>12976</v>
      </c>
      <c r="E34" s="6" t="n">
        <v>12976</v>
      </c>
      <c r="F34" s="6" t="n">
        <v>4163</v>
      </c>
    </row>
    <row r="35">
      <c r="A35" s="4" t="inlineStr">
        <is>
          <t>Vesting of restricted stock units (in shares)</t>
        </is>
      </c>
      <c r="H35" s="6" t="n">
        <v>657000</v>
      </c>
    </row>
    <row r="36">
      <c r="A36" s="4" t="inlineStr">
        <is>
          <t>Vesting of restricted stock units</t>
        </is>
      </c>
      <c r="B36" s="6" t="n">
        <v>-988</v>
      </c>
      <c r="C36" s="6" t="n">
        <v>407</v>
      </c>
      <c r="E36" s="6" t="n">
        <v>414</v>
      </c>
      <c r="F36" s="6" t="n">
        <v>-1402</v>
      </c>
      <c r="H36" s="7" t="n">
        <v>7</v>
      </c>
    </row>
    <row r="37">
      <c r="A37" s="4" t="inlineStr">
        <is>
          <t>Restricted stock forfeited (in shares)</t>
        </is>
      </c>
      <c r="H37" s="6" t="n">
        <v>-5000</v>
      </c>
    </row>
    <row r="38">
      <c r="A38" s="4" t="inlineStr">
        <is>
          <t>Restricted stock forfeited</t>
        </is>
      </c>
      <c r="B38" s="6" t="n">
        <v>8</v>
      </c>
      <c r="C38" s="6" t="n">
        <v>-9</v>
      </c>
      <c r="D38" s="6" t="n">
        <v>10</v>
      </c>
      <c r="E38" s="6" t="n">
        <v>0</v>
      </c>
      <c r="F38" s="6" t="n">
        <v>8</v>
      </c>
      <c r="H38" s="7" t="n">
        <v>-1</v>
      </c>
    </row>
    <row r="39">
      <c r="A39" s="4" t="inlineStr">
        <is>
          <t>Net income (loss)</t>
        </is>
      </c>
      <c r="B39" s="6" t="n">
        <v>-160674</v>
      </c>
      <c r="D39" s="6" t="n">
        <v>-115583</v>
      </c>
      <c r="E39" s="6" t="n">
        <v>-115583</v>
      </c>
      <c r="F39" s="6" t="n">
        <v>-45091</v>
      </c>
    </row>
    <row r="40">
      <c r="A40" s="4" t="inlineStr">
        <is>
          <t>Ending balance (in shares) at Dec. 31, 2020</t>
        </is>
      </c>
      <c r="G40" s="6" t="n">
        <v>157952213</v>
      </c>
      <c r="H40" s="6" t="n">
        <v>157952000</v>
      </c>
      <c r="I40" s="6" t="n">
        <v>21550282</v>
      </c>
      <c r="J40" s="6" t="n">
        <v>21550000</v>
      </c>
    </row>
    <row r="41">
      <c r="A41" s="4" t="inlineStr">
        <is>
          <t>Ending balance at Dec. 31, 2020</t>
        </is>
      </c>
      <c r="B41" s="7" t="n">
        <v>1310043</v>
      </c>
      <c r="C41" s="7" t="n">
        <v>1125554</v>
      </c>
      <c r="D41" s="7" t="n">
        <v>23288</v>
      </c>
      <c r="E41" s="7" t="n">
        <v>1150637</v>
      </c>
      <c r="F41" s="7" t="n">
        <v>159406</v>
      </c>
      <c r="H41" s="7" t="n">
        <v>1579</v>
      </c>
      <c r="J41" s="7" t="n">
        <v>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0USD ($)</t>
        </is>
      </c>
    </row>
    <row r="2">
      <c r="A2" s="3" t="inlineStr">
        <is>
          <t>Debt Disclosure [Abstract]</t>
        </is>
      </c>
    </row>
    <row r="3">
      <c r="A3" s="4" t="inlineStr">
        <is>
          <t>2021</t>
        </is>
      </c>
      <c r="B3" s="7" t="n">
        <v>1750</v>
      </c>
    </row>
    <row r="4">
      <c r="A4" s="4" t="inlineStr">
        <is>
          <t>2022</t>
        </is>
      </c>
      <c r="B4" s="6" t="n">
        <v>106465</v>
      </c>
    </row>
    <row r="5">
      <c r="A5" s="4" t="inlineStr">
        <is>
          <t>2023</t>
        </is>
      </c>
      <c r="B5" s="6" t="n">
        <v>0</v>
      </c>
    </row>
    <row r="6">
      <c r="A6" s="4" t="inlineStr">
        <is>
          <t>2024</t>
        </is>
      </c>
      <c r="B6" s="6" t="n">
        <v>0</v>
      </c>
    </row>
    <row r="7">
      <c r="A7" s="4" t="inlineStr">
        <is>
          <t>2025</t>
        </is>
      </c>
      <c r="B7" s="6" t="n">
        <v>0</v>
      </c>
    </row>
    <row r="8">
      <c r="A8" s="4" t="inlineStr">
        <is>
          <t>Total debt</t>
        </is>
      </c>
      <c r="B8" s="7" t="n">
        <v>108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inancial Instruments (Details) - USD ($) $ in Thousands</t>
        </is>
      </c>
      <c r="B1" s="2" t="inlineStr">
        <is>
          <t>Jan. 01, 2020</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Cash equivalents measured at fair value</t>
        </is>
      </c>
      <c r="C3" s="7" t="n">
        <v>21300</v>
      </c>
      <c r="D3" s="7" t="n">
        <v>86900</v>
      </c>
    </row>
    <row r="4">
      <c r="A4" s="4" t="inlineStr">
        <is>
          <t>Cash balances on deposit with financial institutions</t>
        </is>
      </c>
      <c r="C4" s="7" t="n">
        <v>68978</v>
      </c>
      <c r="D4" s="6" t="n">
        <v>112690</v>
      </c>
    </row>
    <row r="5">
      <c r="A5" s="4" t="inlineStr">
        <is>
          <t>Customer payment terms, period</t>
        </is>
      </c>
      <c r="C5" s="4" t="inlineStr">
        <is>
          <t>45 days</t>
        </is>
      </c>
    </row>
    <row r="6">
      <c r="A6" s="3" t="inlineStr">
        <is>
          <t>Accounts Receivable, Allowance for Credit Loss [Roll Forward]</t>
        </is>
      </c>
    </row>
    <row r="7">
      <c r="A7" s="4" t="inlineStr">
        <is>
          <t>Allowance for credit losses, beginning of year</t>
        </is>
      </c>
      <c r="B7" s="7" t="n">
        <v>1053</v>
      </c>
      <c r="C7" s="7" t="n">
        <v>1053</v>
      </c>
      <c r="D7" s="6" t="n">
        <v>0</v>
      </c>
      <c r="E7" s="7" t="n">
        <v>0</v>
      </c>
    </row>
    <row r="8">
      <c r="A8" s="3" t="inlineStr">
        <is>
          <t>Credit losses:</t>
        </is>
      </c>
    </row>
    <row r="9">
      <c r="A9" s="4" t="inlineStr">
        <is>
          <t>Current period provision</t>
        </is>
      </c>
      <c r="B9" s="7" t="n">
        <v>4900</v>
      </c>
      <c r="C9" s="6" t="n">
        <v>4877</v>
      </c>
      <c r="D9" s="6" t="n">
        <v>1053</v>
      </c>
      <c r="E9" s="6" t="n">
        <v>0</v>
      </c>
    </row>
    <row r="10">
      <c r="A10" s="4" t="inlineStr">
        <is>
          <t>Amounts written off, net of recoveries</t>
        </is>
      </c>
      <c r="C10" s="6" t="n">
        <v>-5157</v>
      </c>
      <c r="D10" s="6" t="n">
        <v>0</v>
      </c>
      <c r="E10" s="6" t="n">
        <v>0</v>
      </c>
    </row>
    <row r="11">
      <c r="A11" s="4" t="inlineStr">
        <is>
          <t>Allowance for credit losses, end of year</t>
        </is>
      </c>
      <c r="C11" s="6" t="n">
        <v>773</v>
      </c>
      <c r="D11" s="6" t="n">
        <v>1053</v>
      </c>
      <c r="E11" s="7" t="n">
        <v>0</v>
      </c>
    </row>
    <row r="12">
      <c r="A12" s="4" t="inlineStr">
        <is>
          <t>Liberty Resources LLC | Hydraulic Fracturing Services | Affiliated Entity</t>
        </is>
      </c>
    </row>
    <row r="13">
      <c r="A13" s="3" t="inlineStr">
        <is>
          <t>Fair Value, Assets and Liabilities Measured on Recurring and Nonrecurring Basis [Line Items]</t>
        </is>
      </c>
    </row>
    <row r="14">
      <c r="A14" s="4" t="inlineStr">
        <is>
          <t>Due from related parties</t>
        </is>
      </c>
      <c r="C14" s="7" t="n">
        <v>0</v>
      </c>
      <c r="D14" s="7" t="n">
        <v>2500</v>
      </c>
    </row>
    <row r="15">
      <c r="A15" s="4" t="inlineStr">
        <is>
          <t>Customer Concentration Risk | Customer A | Accounts Receivable</t>
        </is>
      </c>
    </row>
    <row r="16">
      <c r="A16" s="3" t="inlineStr">
        <is>
          <t>Fair Value, Assets and Liabilities Measured on Recurring and Nonrecurring Basis [Line Items]</t>
        </is>
      </c>
    </row>
    <row r="17">
      <c r="A17" s="4" t="inlineStr">
        <is>
          <t>Concentration risk, percentage</t>
        </is>
      </c>
      <c r="C17" s="4" t="inlineStr">
        <is>
          <t>11.00%</t>
        </is>
      </c>
      <c r="D17" s="4" t="inlineStr">
        <is>
          <t>0.00%</t>
        </is>
      </c>
    </row>
    <row r="18">
      <c r="A18" s="4" t="inlineStr">
        <is>
          <t>Customer Concentration Risk | Customer A | Total Revenue</t>
        </is>
      </c>
    </row>
    <row r="19">
      <c r="A19" s="3" t="inlineStr">
        <is>
          <t>Fair Value, Assets and Liabilities Measured on Recurring and Nonrecurring Basis [Line Items]</t>
        </is>
      </c>
    </row>
    <row r="20">
      <c r="A20" s="4" t="inlineStr">
        <is>
          <t>Concentration risk, percentage</t>
        </is>
      </c>
      <c r="C20" s="4" t="inlineStr">
        <is>
          <t>12.00%</t>
        </is>
      </c>
      <c r="D20" s="4" t="inlineStr">
        <is>
          <t>0.00%</t>
        </is>
      </c>
      <c r="E20" s="4" t="inlineStr">
        <is>
          <t>0.00%</t>
        </is>
      </c>
    </row>
    <row r="21">
      <c r="A21" s="4" t="inlineStr">
        <is>
          <t>Customer Concentration Risk | Customer B | Accounts Receivable</t>
        </is>
      </c>
    </row>
    <row r="22">
      <c r="A22" s="3" t="inlineStr">
        <is>
          <t>Fair Value, Assets and Liabilities Measured on Recurring and Nonrecurring Basis [Line Items]</t>
        </is>
      </c>
    </row>
    <row r="23">
      <c r="A23" s="4" t="inlineStr">
        <is>
          <t>Concentration risk, percentage</t>
        </is>
      </c>
      <c r="C23" s="4" t="inlineStr">
        <is>
          <t>11.00%</t>
        </is>
      </c>
      <c r="D23" s="4" t="inlineStr">
        <is>
          <t>0.00%</t>
        </is>
      </c>
    </row>
    <row r="24">
      <c r="A24" s="4" t="inlineStr">
        <is>
          <t>Customer Concentration Risk | Customer B | Total Revenue</t>
        </is>
      </c>
    </row>
    <row r="25">
      <c r="A25" s="3" t="inlineStr">
        <is>
          <t>Fair Value, Assets and Liabilities Measured on Recurring and Nonrecurring Basis [Line Items]</t>
        </is>
      </c>
    </row>
    <row r="26">
      <c r="A26" s="4" t="inlineStr">
        <is>
          <t>Concentration risk, percentage</t>
        </is>
      </c>
      <c r="C26" s="4" t="inlineStr">
        <is>
          <t>11.00%</t>
        </is>
      </c>
      <c r="D26" s="4" t="inlineStr">
        <is>
          <t>0.00%</t>
        </is>
      </c>
      <c r="E26" s="4" t="inlineStr">
        <is>
          <t>0.00%</t>
        </is>
      </c>
    </row>
    <row r="27">
      <c r="A27" s="4" t="inlineStr">
        <is>
          <t>Customer Concentration Risk | Customer C | Accounts Receivable</t>
        </is>
      </c>
    </row>
    <row r="28">
      <c r="A28" s="3" t="inlineStr">
        <is>
          <t>Fair Value, Assets and Liabilities Measured on Recurring and Nonrecurring Basis [Line Items]</t>
        </is>
      </c>
    </row>
    <row r="29">
      <c r="A29" s="4" t="inlineStr">
        <is>
          <t>Concentration risk, percentage</t>
        </is>
      </c>
      <c r="C29" s="4" t="inlineStr">
        <is>
          <t>0.00%</t>
        </is>
      </c>
      <c r="D29" s="4" t="inlineStr">
        <is>
          <t>12.00%</t>
        </is>
      </c>
    </row>
    <row r="30">
      <c r="A30" s="4" t="inlineStr">
        <is>
          <t>Customer Concentration Risk | Customer C | Total Revenue</t>
        </is>
      </c>
    </row>
    <row r="31">
      <c r="A31" s="3" t="inlineStr">
        <is>
          <t>Fair Value, Assets and Liabilities Measured on Recurring and Nonrecurring Basis [Line Items]</t>
        </is>
      </c>
    </row>
    <row r="32">
      <c r="A32" s="4" t="inlineStr">
        <is>
          <t>Concentration risk, percentage</t>
        </is>
      </c>
      <c r="C32" s="4" t="inlineStr">
        <is>
          <t>10.00%</t>
        </is>
      </c>
      <c r="D32" s="4" t="inlineStr">
        <is>
          <t>0.00%</t>
        </is>
      </c>
      <c r="E32" s="4" t="inlineStr">
        <is>
          <t>0.00%</t>
        </is>
      </c>
    </row>
    <row r="33">
      <c r="A33" s="4" t="inlineStr">
        <is>
          <t>Customer Concentration Risk | Customer D | Accounts Receivable</t>
        </is>
      </c>
    </row>
    <row r="34">
      <c r="A34" s="3" t="inlineStr">
        <is>
          <t>Fair Value, Assets and Liabilities Measured on Recurring and Nonrecurring Basis [Line Items]</t>
        </is>
      </c>
    </row>
    <row r="35">
      <c r="A35" s="4" t="inlineStr">
        <is>
          <t>Concentration risk, percentage</t>
        </is>
      </c>
      <c r="C35" s="4" t="inlineStr">
        <is>
          <t>0.00%</t>
        </is>
      </c>
      <c r="D35" s="4" t="inlineStr">
        <is>
          <t>0.00%</t>
        </is>
      </c>
    </row>
    <row r="36">
      <c r="A36" s="4" t="inlineStr">
        <is>
          <t>Customer Concentration Risk | Customer D | Total Revenue</t>
        </is>
      </c>
    </row>
    <row r="37">
      <c r="A37" s="3" t="inlineStr">
        <is>
          <t>Fair Value, Assets and Liabilities Measured on Recurring and Nonrecurring Basis [Line Items]</t>
        </is>
      </c>
    </row>
    <row r="38">
      <c r="A38" s="4" t="inlineStr">
        <is>
          <t>Concentration risk, percentage</t>
        </is>
      </c>
      <c r="C38" s="4" t="inlineStr">
        <is>
          <t>10.00%</t>
        </is>
      </c>
      <c r="D38" s="4" t="inlineStr">
        <is>
          <t>0.00%</t>
        </is>
      </c>
      <c r="E38" s="4" t="inlineStr">
        <is>
          <t>0.00%</t>
        </is>
      </c>
    </row>
    <row r="39">
      <c r="A39" s="4" t="inlineStr">
        <is>
          <t>Customer Concentration Risk | Customer E | Accounts Receivable</t>
        </is>
      </c>
    </row>
    <row r="40">
      <c r="A40" s="3" t="inlineStr">
        <is>
          <t>Fair Value, Assets and Liabilities Measured on Recurring and Nonrecurring Basis [Line Items]</t>
        </is>
      </c>
    </row>
    <row r="41">
      <c r="A41" s="4" t="inlineStr">
        <is>
          <t>Concentration risk, percentage</t>
        </is>
      </c>
      <c r="C41" s="4" t="inlineStr">
        <is>
          <t>0.00%</t>
        </is>
      </c>
      <c r="D41" s="4" t="inlineStr">
        <is>
          <t>0.00%</t>
        </is>
      </c>
    </row>
    <row r="42">
      <c r="A42" s="4" t="inlineStr">
        <is>
          <t>Customer Concentration Risk | Customer E | Total Revenue</t>
        </is>
      </c>
    </row>
    <row r="43">
      <c r="A43" s="3" t="inlineStr">
        <is>
          <t>Fair Value, Assets and Liabilities Measured on Recurring and Nonrecurring Basis [Line Items]</t>
        </is>
      </c>
    </row>
    <row r="44">
      <c r="A44" s="4" t="inlineStr">
        <is>
          <t>Concentration risk, percentage</t>
        </is>
      </c>
      <c r="C44" s="4" t="inlineStr">
        <is>
          <t>0.00%</t>
        </is>
      </c>
      <c r="D44" s="4" t="inlineStr">
        <is>
          <t>0.00%</t>
        </is>
      </c>
      <c r="E44" s="4" t="inlineStr">
        <is>
          <t>1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quity - Additional Information (Details) - $ / shares</t>
        </is>
      </c>
      <c r="B1" s="2" t="inlineStr">
        <is>
          <t>Jan. 17, 2018</t>
        </is>
      </c>
      <c r="C1" s="2" t="inlineStr">
        <is>
          <t>Dec. 31, 2020</t>
        </is>
      </c>
      <c r="D1" s="2" t="inlineStr">
        <is>
          <t>Dec. 31, 2019</t>
        </is>
      </c>
      <c r="E1" s="2" t="inlineStr">
        <is>
          <t>Jan. 11, 2018</t>
        </is>
      </c>
    </row>
    <row r="2">
      <c r="A2" s="3" t="inlineStr">
        <is>
          <t>Subsidiary or Equity Method Investee [Line Items]</t>
        </is>
      </c>
    </row>
    <row r="3">
      <c r="A3" s="4" t="inlineStr">
        <is>
          <t>Preferred stock, shares authorized (in shares)</t>
        </is>
      </c>
      <c r="C3" s="6" t="n">
        <v>10000</v>
      </c>
      <c r="D3" s="6" t="n">
        <v>10000</v>
      </c>
    </row>
    <row r="4">
      <c r="A4" s="4" t="inlineStr">
        <is>
          <t>Preferred stock, par value (in dollars per share)</t>
        </is>
      </c>
      <c r="C4" s="8" t="n">
        <v>0.01</v>
      </c>
      <c r="D4" s="8" t="n">
        <v>0.01</v>
      </c>
    </row>
    <row r="5">
      <c r="A5" s="4" t="inlineStr">
        <is>
          <t>Shares of Class A Common Stock</t>
        </is>
      </c>
    </row>
    <row r="6">
      <c r="A6" s="3" t="inlineStr">
        <is>
          <t>Subsidiary or Equity Method Investee [Line Items]</t>
        </is>
      </c>
    </row>
    <row r="7">
      <c r="A7" s="4" t="inlineStr">
        <is>
          <t>Common stock, shares outstanding (in shares)</t>
        </is>
      </c>
      <c r="C7" s="6" t="n">
        <v>157952213</v>
      </c>
      <c r="D7" s="6" t="n">
        <v>81885384</v>
      </c>
    </row>
    <row r="8">
      <c r="A8" s="4" t="inlineStr">
        <is>
          <t>Shares of Class A Common Stock | Long Term Incentive Plan</t>
        </is>
      </c>
    </row>
    <row r="9">
      <c r="A9" s="3" t="inlineStr">
        <is>
          <t>Subsidiary or Equity Method Investee [Line Items]</t>
        </is>
      </c>
    </row>
    <row r="10">
      <c r="A10" s="4" t="inlineStr">
        <is>
          <t>Shares reserved for issuance (in shares)</t>
        </is>
      </c>
      <c r="E10" s="6" t="n">
        <v>12908734</v>
      </c>
    </row>
    <row r="11">
      <c r="A11" s="4" t="inlineStr">
        <is>
          <t>Shares of Class A Common Stock | Restricted Stock</t>
        </is>
      </c>
    </row>
    <row r="12">
      <c r="A12" s="3" t="inlineStr">
        <is>
          <t>Subsidiary or Equity Method Investee [Line Items]</t>
        </is>
      </c>
    </row>
    <row r="13">
      <c r="A13" s="4" t="inlineStr">
        <is>
          <t>Common stock, shares outstanding (in shares)</t>
        </is>
      </c>
      <c r="C13" s="6" t="n">
        <v>0</v>
      </c>
      <c r="D13" s="6" t="n">
        <v>268205</v>
      </c>
    </row>
    <row r="14">
      <c r="A14" s="4" t="inlineStr">
        <is>
          <t>Number of common shares sold (in shares)</t>
        </is>
      </c>
      <c r="B14" s="6" t="n">
        <v>1258514</v>
      </c>
    </row>
    <row r="15">
      <c r="A15" s="4" t="inlineStr">
        <is>
          <t>Shares of Class B Common Stock</t>
        </is>
      </c>
    </row>
    <row r="16">
      <c r="A16" s="3" t="inlineStr">
        <is>
          <t>Subsidiary or Equity Method Investee [Line Items]</t>
        </is>
      </c>
    </row>
    <row r="17">
      <c r="A17" s="4" t="inlineStr">
        <is>
          <t>Common stock, shares outstanding (in shares)</t>
        </is>
      </c>
      <c r="C17" s="6" t="n">
        <v>21550282</v>
      </c>
      <c r="D17" s="6" t="n">
        <v>30638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Awards and Restricted Stock Units (Details) - USD ($) $ / shares in Units, $ in Millions</t>
        </is>
      </c>
      <c r="B1" s="2" t="inlineStr">
        <is>
          <t>12 Months Ended</t>
        </is>
      </c>
    </row>
    <row r="2">
      <c r="B2" s="2" t="inlineStr">
        <is>
          <t>Dec. 31, 2020</t>
        </is>
      </c>
      <c r="C2" s="2" t="inlineStr">
        <is>
          <t>Dec. 31, 2018</t>
        </is>
      </c>
    </row>
    <row r="3">
      <c r="A3" s="4" t="inlineStr">
        <is>
          <t>Restricted Stock Units</t>
        </is>
      </c>
    </row>
    <row r="4">
      <c r="A4" s="3" t="inlineStr">
        <is>
          <t>Share-based Compensation Arrangement by Share-based Payment Award, Equity Instruments Other than Options, Nonvested, Weighted Average Grant Date Fair Value [Abstract]</t>
        </is>
      </c>
    </row>
    <row r="5">
      <c r="A5" s="4" t="inlineStr">
        <is>
          <t>Vesting period of awards</t>
        </is>
      </c>
      <c r="B5" s="4" t="inlineStr">
        <is>
          <t>5 years</t>
        </is>
      </c>
    </row>
    <row r="6">
      <c r="A6" s="4" t="inlineStr">
        <is>
          <t>Share-based compensation expense</t>
        </is>
      </c>
      <c r="B6" s="5" t="n">
        <v>17.1</v>
      </c>
      <c r="C6" s="5" t="n">
        <v>13.6</v>
      </c>
    </row>
    <row r="7">
      <c r="A7" s="4" t="inlineStr">
        <is>
          <t>Unamortized compensation expense</t>
        </is>
      </c>
      <c r="B7" s="5" t="n">
        <v>18.9</v>
      </c>
    </row>
    <row r="8">
      <c r="A8" s="4" t="inlineStr">
        <is>
          <t>Weighted average remaining vesting period</t>
        </is>
      </c>
      <c r="B8" s="4" t="inlineStr">
        <is>
          <t>2 years</t>
        </is>
      </c>
    </row>
    <row r="9">
      <c r="A9" s="4" t="inlineStr">
        <is>
          <t>Performance Restricted Stock Units</t>
        </is>
      </c>
    </row>
    <row r="10">
      <c r="A10" s="3" t="inlineStr">
        <is>
          <t>Share-based Compensation Arrangement by Share-based Payment Award, Equity Instruments Other than Options, Nonvested, Number of Shares [Roll Forward]</t>
        </is>
      </c>
    </row>
    <row r="11">
      <c r="A11" s="4" t="inlineStr">
        <is>
          <t>Outstanding at beginning of period (in shares)</t>
        </is>
      </c>
      <c r="B11" s="6" t="n">
        <v>329277</v>
      </c>
    </row>
    <row r="12">
      <c r="A12" s="4" t="inlineStr">
        <is>
          <t>Granted (in shares)</t>
        </is>
      </c>
      <c r="B12" s="6" t="n">
        <v>392948</v>
      </c>
    </row>
    <row r="13">
      <c r="A13" s="4" t="inlineStr">
        <is>
          <t>Vested (in shares)</t>
        </is>
      </c>
      <c r="B13" s="6" t="n">
        <v>0</v>
      </c>
    </row>
    <row r="14">
      <c r="A14" s="4" t="inlineStr">
        <is>
          <t>Forfeited (in shares)</t>
        </is>
      </c>
      <c r="B14" s="6" t="n">
        <v>0</v>
      </c>
    </row>
    <row r="15">
      <c r="A15" s="4" t="inlineStr">
        <is>
          <t>Outstanding at end of period (in shares)</t>
        </is>
      </c>
      <c r="B15" s="6" t="n">
        <v>722225</v>
      </c>
    </row>
    <row r="16">
      <c r="A16" s="3" t="inlineStr">
        <is>
          <t>Share-based Compensation Arrangement by Share-based Payment Award, Equity Instruments Other than Options, Nonvested, Weighted Average Grant Date Fair Value [Abstract]</t>
        </is>
      </c>
    </row>
    <row r="17">
      <c r="A17" s="4" t="inlineStr">
        <is>
          <t>Outstanding at beginning of period (in dollars per share)</t>
        </is>
      </c>
      <c r="B17" s="8" t="n">
        <v>14.93</v>
      </c>
    </row>
    <row r="18">
      <c r="A18" s="4" t="inlineStr">
        <is>
          <t>Granted (in dollars per share)</t>
        </is>
      </c>
      <c r="B18" s="10" t="n">
        <v>9.619999999999999</v>
      </c>
    </row>
    <row r="19">
      <c r="A19" s="4" t="inlineStr">
        <is>
          <t>Vested (in dollars per share)</t>
        </is>
      </c>
      <c r="B19" s="6" t="n">
        <v>0</v>
      </c>
    </row>
    <row r="20">
      <c r="A20" s="4" t="inlineStr">
        <is>
          <t>Forfeited (in dollars per share)</t>
        </is>
      </c>
      <c r="B20" s="6" t="n">
        <v>0</v>
      </c>
    </row>
    <row r="21">
      <c r="A21" s="4" t="inlineStr">
        <is>
          <t>Outstanding at end of period (in dollars per share)</t>
        </is>
      </c>
      <c r="B21" s="8" t="n">
        <v>12.04</v>
      </c>
    </row>
    <row r="22">
      <c r="A22" s="4" t="inlineStr">
        <is>
          <t>Vesting period of awards</t>
        </is>
      </c>
      <c r="B22" s="4" t="inlineStr">
        <is>
          <t>3 years</t>
        </is>
      </c>
    </row>
    <row r="23">
      <c r="A23" s="4" t="inlineStr">
        <is>
          <t>Shares of Class A Common Stock | Restricted Stock</t>
        </is>
      </c>
    </row>
    <row r="24">
      <c r="A24" s="3" t="inlineStr">
        <is>
          <t>Share-based Compensation Arrangement by Share-based Payment Award, Equity Instruments Other than Options, Nonvested, Number of Shares [Roll Forward]</t>
        </is>
      </c>
    </row>
    <row r="25">
      <c r="A25" s="4" t="inlineStr">
        <is>
          <t>Vested (in shares)</t>
        </is>
      </c>
      <c r="B25" s="6" t="n">
        <v>-263818</v>
      </c>
    </row>
    <row r="26">
      <c r="A26" s="4" t="inlineStr">
        <is>
          <t>Forfeited (in shares)</t>
        </is>
      </c>
      <c r="B26" s="6" t="n">
        <v>-4387</v>
      </c>
    </row>
    <row r="27">
      <c r="A27" s="4" t="inlineStr">
        <is>
          <t>Outstanding at end of period (in shares)</t>
        </is>
      </c>
      <c r="B27" s="6" t="n">
        <v>0</v>
      </c>
    </row>
    <row r="28">
      <c r="A28" s="3" t="inlineStr">
        <is>
          <t>Share-based Compensation Arrangement by Share-based Payment Award, Equity Instruments Other than Options, Nonvested, Weighted Average Grant Date Fair Value [Abstract]</t>
        </is>
      </c>
    </row>
    <row r="29">
      <c r="A29" s="4" t="inlineStr">
        <is>
          <t>Outstanding at beginning of period (in dollars per share)</t>
        </is>
      </c>
      <c r="B29" s="7" t="n">
        <v>0</v>
      </c>
    </row>
    <row r="30">
      <c r="A30" s="4" t="inlineStr">
        <is>
          <t>Vested (in dollars per share)</t>
        </is>
      </c>
      <c r="B30" s="6" t="n">
        <v>0</v>
      </c>
    </row>
    <row r="31">
      <c r="A31" s="4" t="inlineStr">
        <is>
          <t>Forfeited (in dollars per share)</t>
        </is>
      </c>
      <c r="B31" s="6" t="n">
        <v>0</v>
      </c>
    </row>
    <row r="32">
      <c r="A32" s="4" t="inlineStr">
        <is>
          <t>Outstanding at end of period (in dollars per share)</t>
        </is>
      </c>
      <c r="B32" s="7" t="n">
        <v>0</v>
      </c>
    </row>
    <row r="33">
      <c r="A33" s="4" t="inlineStr">
        <is>
          <t>Shares of Class A Common Stock | Restricted Stock Units</t>
        </is>
      </c>
    </row>
    <row r="34">
      <c r="A34" s="3" t="inlineStr">
        <is>
          <t>Share-based Compensation Arrangement by Share-based Payment Award, Equity Instruments Other than Options, Nonvested, Number of Shares [Roll Forward]</t>
        </is>
      </c>
    </row>
    <row r="35">
      <c r="A35" s="4" t="inlineStr">
        <is>
          <t>Outstanding at beginning of period (in shares)</t>
        </is>
      </c>
      <c r="B35" s="6" t="n">
        <v>1734535</v>
      </c>
    </row>
    <row r="36">
      <c r="A36" s="4" t="inlineStr">
        <is>
          <t>Granted (in shares)</t>
        </is>
      </c>
      <c r="B36" s="6" t="n">
        <v>1449329</v>
      </c>
    </row>
    <row r="37">
      <c r="A37" s="4" t="inlineStr">
        <is>
          <t>Vested (in shares)</t>
        </is>
      </c>
      <c r="B37" s="6" t="n">
        <v>-935124</v>
      </c>
    </row>
    <row r="38">
      <c r="A38" s="4" t="inlineStr">
        <is>
          <t>Forfeited (in shares)</t>
        </is>
      </c>
      <c r="B38" s="6" t="n">
        <v>-65706</v>
      </c>
    </row>
    <row r="39">
      <c r="A39" s="4" t="inlineStr">
        <is>
          <t>Outstanding at end of period (in shares)</t>
        </is>
      </c>
      <c r="B39" s="6" t="n">
        <v>2183034</v>
      </c>
    </row>
    <row r="40">
      <c r="A40" s="3" t="inlineStr">
        <is>
          <t>Share-based Compensation Arrangement by Share-based Payment Award, Equity Instruments Other than Options, Nonvested, Weighted Average Grant Date Fair Value [Abstract]</t>
        </is>
      </c>
    </row>
    <row r="41">
      <c r="A41" s="4" t="inlineStr">
        <is>
          <t>Outstanding at beginning of period (in dollars per share)</t>
        </is>
      </c>
      <c r="B41" s="8" t="n">
        <v>16.97</v>
      </c>
    </row>
    <row r="42">
      <c r="A42" s="4" t="inlineStr">
        <is>
          <t>Granted (in dollars per share)</t>
        </is>
      </c>
      <c r="B42" s="10" t="n">
        <v>7.72</v>
      </c>
    </row>
    <row r="43">
      <c r="A43" s="4" t="inlineStr">
        <is>
          <t>Vested (in dollars per share)</t>
        </is>
      </c>
      <c r="B43" s="10" t="n">
        <v>17.15</v>
      </c>
    </row>
    <row r="44">
      <c r="A44" s="4" t="inlineStr">
        <is>
          <t>Forfeited (in dollars per share)</t>
        </is>
      </c>
      <c r="B44" s="10" t="n">
        <v>11.93</v>
      </c>
    </row>
    <row r="45">
      <c r="A45" s="4" t="inlineStr">
        <is>
          <t>Outstanding at end of period (in dollars per share)</t>
        </is>
      </c>
      <c r="B45" s="8" t="n">
        <v>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s>
  <sheetData>
    <row r="1">
      <c r="A1" s="1" t="inlineStr">
        <is>
          <t>Equity - Dividends and Repurchase of Common Stock (Details) - USD ($)</t>
        </is>
      </c>
      <c r="B1" s="2" t="inlineStr">
        <is>
          <t>1 Months Ended</t>
        </is>
      </c>
      <c r="C1" s="2" t="inlineStr">
        <is>
          <t>3 Months Ended</t>
        </is>
      </c>
      <c r="D1" s="2" t="inlineStr">
        <is>
          <t>12 Months Ended</t>
        </is>
      </c>
    </row>
    <row r="2">
      <c r="B2" s="2" t="inlineStr">
        <is>
          <t>Jan. 31, 2019</t>
        </is>
      </c>
      <c r="C2" s="2" t="inlineStr">
        <is>
          <t>Dec. 31, 2020</t>
        </is>
      </c>
      <c r="D2" s="2" t="inlineStr">
        <is>
          <t>Dec. 31, 2020</t>
        </is>
      </c>
      <c r="E2" s="2" t="inlineStr">
        <is>
          <t>Dec. 31, 2019</t>
        </is>
      </c>
      <c r="F2" s="2" t="inlineStr">
        <is>
          <t>Jan. 22, 2019</t>
        </is>
      </c>
      <c r="G2" s="2" t="inlineStr">
        <is>
          <t>Sep. 10, 2018</t>
        </is>
      </c>
    </row>
    <row r="3">
      <c r="A3" s="3" t="inlineStr">
        <is>
          <t>Share-based Compensation Arrangement by Share-based Payment Award [Line Items]</t>
        </is>
      </c>
    </row>
    <row r="4">
      <c r="A4" s="4" t="inlineStr">
        <is>
          <t>Common stock, dividends, per share, declared (in dollars per share)</t>
        </is>
      </c>
      <c r="D4" s="8" t="n">
        <v>0.05</v>
      </c>
      <c r="E4" s="8" t="n">
        <v>0.2</v>
      </c>
    </row>
    <row r="5">
      <c r="A5" s="4" t="inlineStr">
        <is>
          <t>Shares of Class A Common Stock</t>
        </is>
      </c>
    </row>
    <row r="6">
      <c r="A6" s="3" t="inlineStr">
        <is>
          <t>Share-based Compensation Arrangement by Share-based Payment Award [Line Items]</t>
        </is>
      </c>
    </row>
    <row r="7">
      <c r="A7" s="4" t="inlineStr">
        <is>
          <t>Stock repurchase program, authorized amount</t>
        </is>
      </c>
      <c r="F7" s="7" t="n">
        <v>100000000</v>
      </c>
    </row>
    <row r="8">
      <c r="A8" s="4" t="inlineStr">
        <is>
          <t>Shares of Class A Common Stock | Common Stock</t>
        </is>
      </c>
    </row>
    <row r="9">
      <c r="A9" s="3" t="inlineStr">
        <is>
          <t>Share-based Compensation Arrangement by Share-based Payment Award [Line Items]</t>
        </is>
      </c>
    </row>
    <row r="10">
      <c r="A10" s="4" t="inlineStr">
        <is>
          <t>Dividends, common stock, cash</t>
        </is>
      </c>
      <c r="D10" s="7" t="n">
        <v>4100000</v>
      </c>
      <c r="E10" s="7" t="n">
        <v>14700000</v>
      </c>
    </row>
    <row r="11">
      <c r="A11" s="4" t="inlineStr">
        <is>
          <t>Common stock, dividends, per share, declared (in dollars per share)</t>
        </is>
      </c>
      <c r="D11" s="8" t="n">
        <v>0.05</v>
      </c>
      <c r="E11" s="8" t="n">
        <v>0.05</v>
      </c>
    </row>
    <row r="12">
      <c r="A12" s="4" t="inlineStr">
        <is>
          <t>Stock repurchase program, authorized amount</t>
        </is>
      </c>
      <c r="G12" s="7" t="n">
        <v>100000000</v>
      </c>
    </row>
    <row r="13">
      <c r="A13" s="4" t="inlineStr">
        <is>
          <t>Treasury stock, shares, retired (in shares)</t>
        </is>
      </c>
      <c r="C13" s="6" t="n">
        <v>1303003</v>
      </c>
    </row>
    <row r="14">
      <c r="A14" s="4" t="inlineStr">
        <is>
          <t>Treasury stock, retired, amount</t>
        </is>
      </c>
      <c r="C14" s="7" t="n">
        <v>18400000</v>
      </c>
    </row>
    <row r="15">
      <c r="A15" s="4" t="inlineStr">
        <is>
          <t>Remaining authorized repurchase amount</t>
        </is>
      </c>
      <c r="C15" s="7" t="n">
        <v>98700000</v>
      </c>
      <c r="D15" s="7" t="n">
        <v>98700000</v>
      </c>
      <c r="E15" s="7" t="n">
        <v>98700000</v>
      </c>
    </row>
    <row r="16">
      <c r="A16" s="4" t="inlineStr">
        <is>
          <t>Treasury stock acquired, average cost per share (in dollars per share)</t>
        </is>
      </c>
      <c r="C16" s="8" t="n">
        <v>14.66</v>
      </c>
    </row>
    <row r="17">
      <c r="A17" s="4" t="inlineStr">
        <is>
          <t>Par value reduction (in dollars per share)</t>
        </is>
      </c>
      <c r="D17" s="8" t="n">
        <v>0.01</v>
      </c>
    </row>
    <row r="18">
      <c r="A18" s="4" t="inlineStr">
        <is>
          <t>Liberty LLC | LLC Units</t>
        </is>
      </c>
    </row>
    <row r="19">
      <c r="A19" s="3" t="inlineStr">
        <is>
          <t>Share-based Compensation Arrangement by Share-based Payment Award [Line Items]</t>
        </is>
      </c>
    </row>
    <row r="20">
      <c r="A20" s="4" t="inlineStr">
        <is>
          <t>Dividends, common stock, cash</t>
        </is>
      </c>
      <c r="D20" s="7" t="n">
        <v>5600000</v>
      </c>
      <c r="E20" s="6" t="n">
        <v>22500000</v>
      </c>
    </row>
    <row r="21">
      <c r="A21" s="4" t="inlineStr">
        <is>
          <t>Treasury stock, shares, retired (in shares)</t>
        </is>
      </c>
      <c r="C21" s="6" t="n">
        <v>1303003</v>
      </c>
    </row>
    <row r="22">
      <c r="A22" s="4" t="inlineStr">
        <is>
          <t>Treasury stock, retired, amount</t>
        </is>
      </c>
      <c r="C22" s="7" t="n">
        <v>18400000</v>
      </c>
    </row>
    <row r="23">
      <c r="A23" s="4" t="inlineStr">
        <is>
          <t>Restricted Stock and Restricted Stock Units (RSUs) | Shares of Class A Common Stock</t>
        </is>
      </c>
    </row>
    <row r="24">
      <c r="A24" s="3" t="inlineStr">
        <is>
          <t>Share-based Compensation Arrangement by Share-based Payment Award [Line Items]</t>
        </is>
      </c>
    </row>
    <row r="25">
      <c r="A25" s="4" t="inlineStr">
        <is>
          <t>Dividends, common stock, cash</t>
        </is>
      </c>
      <c r="D25" s="7" t="n">
        <v>400000</v>
      </c>
      <c r="E25" s="7" t="n">
        <v>500000</v>
      </c>
    </row>
    <row r="26">
      <c r="A26" s="4" t="inlineStr">
        <is>
          <t>Riverstone | Affiliated Entity | Shares of Class A Common Stock | Common Stock</t>
        </is>
      </c>
    </row>
    <row r="27">
      <c r="A27" s="3" t="inlineStr">
        <is>
          <t>Share-based Compensation Arrangement by Share-based Payment Award [Line Items]</t>
        </is>
      </c>
    </row>
    <row r="28">
      <c r="A28" s="4" t="inlineStr">
        <is>
          <t>Treasury stock, shares, retired (in shares)</t>
        </is>
      </c>
      <c r="B28" s="6" t="n">
        <v>117647</v>
      </c>
      <c r="E28" s="6" t="n">
        <v>249116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Liberty Oilfield Services Inc. Stockholders</t>
        </is>
      </c>
      <c r="B4" s="7" t="n">
        <v>-37030</v>
      </c>
      <c r="C4" s="7" t="n">
        <v>-34502</v>
      </c>
      <c r="D4" s="7" t="n">
        <v>-45771</v>
      </c>
      <c r="E4" s="7" t="n">
        <v>1720</v>
      </c>
      <c r="F4" s="7" t="n">
        <v>-12148</v>
      </c>
      <c r="G4" s="7" t="n">
        <v>10998</v>
      </c>
      <c r="H4" s="7" t="n">
        <v>22032</v>
      </c>
      <c r="I4" s="7" t="n">
        <v>18121</v>
      </c>
      <c r="J4" s="7" t="n">
        <v>-115583</v>
      </c>
      <c r="K4" s="7" t="n">
        <v>39003</v>
      </c>
      <c r="L4" s="7" t="n">
        <v>126349</v>
      </c>
    </row>
    <row r="5">
      <c r="A5" s="3" t="inlineStr">
        <is>
          <t>Denominator:</t>
        </is>
      </c>
    </row>
    <row r="6">
      <c r="A6" s="4" t="inlineStr">
        <is>
          <t>Basic weighted average shares outstanding (in shares)</t>
        </is>
      </c>
      <c r="J6" s="6" t="n">
        <v>85242</v>
      </c>
      <c r="K6" s="6" t="n">
        <v>72334</v>
      </c>
      <c r="L6" s="6" t="n">
        <v>68838</v>
      </c>
    </row>
    <row r="7">
      <c r="A7" s="4" t="inlineStr">
        <is>
          <t>Basic net income per share attributable to Liberty Oilfield Services Inc. Stockholders (in dollars per share)</t>
        </is>
      </c>
      <c r="B7" s="8" t="n">
        <v>-0.41</v>
      </c>
      <c r="C7" s="8" t="n">
        <v>-0.41</v>
      </c>
      <c r="D7" s="8" t="n">
        <v>-0.55</v>
      </c>
      <c r="E7" s="8" t="n">
        <v>0.02</v>
      </c>
      <c r="F7" s="8" t="n">
        <v>-0.15</v>
      </c>
      <c r="G7" s="8" t="n">
        <v>0.15</v>
      </c>
      <c r="H7" s="8" t="n">
        <v>0.32</v>
      </c>
      <c r="I7" s="8" t="n">
        <v>0.27</v>
      </c>
      <c r="J7" s="8" t="n">
        <v>-1.36</v>
      </c>
      <c r="K7" s="8" t="n">
        <v>0.54</v>
      </c>
      <c r="L7" s="8" t="n">
        <v>1.84</v>
      </c>
    </row>
    <row r="8">
      <c r="A8" s="3" t="inlineStr">
        <is>
          <t>Numerator:</t>
        </is>
      </c>
    </row>
    <row r="9">
      <c r="A9" s="4" t="inlineStr">
        <is>
          <t>Net income attributable to Liberty Oilfield Services Inc. Stockholders</t>
        </is>
      </c>
      <c r="B9" s="7" t="n">
        <v>-37030</v>
      </c>
      <c r="C9" s="7" t="n">
        <v>-34502</v>
      </c>
      <c r="D9" s="7" t="n">
        <v>-45771</v>
      </c>
      <c r="E9" s="7" t="n">
        <v>1720</v>
      </c>
      <c r="F9" s="7" t="n">
        <v>-12148</v>
      </c>
      <c r="G9" s="7" t="n">
        <v>10998</v>
      </c>
      <c r="H9" s="7" t="n">
        <v>22032</v>
      </c>
      <c r="I9" s="7" t="n">
        <v>18121</v>
      </c>
      <c r="J9" s="7" t="n">
        <v>-115583</v>
      </c>
      <c r="K9" s="7" t="n">
        <v>39003</v>
      </c>
      <c r="L9" s="7" t="n">
        <v>126349</v>
      </c>
    </row>
    <row r="10">
      <c r="A10" s="4" t="inlineStr">
        <is>
          <t>Effect of exchange of the shares of Class B Common stock for shares of Class A Common Stock</t>
        </is>
      </c>
      <c r="J10" s="6" t="n">
        <v>0</v>
      </c>
      <c r="K10" s="6" t="n">
        <v>16521</v>
      </c>
    </row>
    <row r="11">
      <c r="A11" s="4" t="inlineStr">
        <is>
          <t>Diluted net (loss) income attributable to Liberty Oilfield Services Inc. Stockholders</t>
        </is>
      </c>
      <c r="J11" s="7" t="n">
        <v>-115583</v>
      </c>
      <c r="K11" s="7" t="n">
        <v>55524</v>
      </c>
    </row>
    <row r="12">
      <c r="A12" s="3" t="inlineStr">
        <is>
          <t>Denominator:</t>
        </is>
      </c>
    </row>
    <row r="13">
      <c r="A13" s="4" t="inlineStr">
        <is>
          <t>Basic weighted average shares outstanding (in shares)</t>
        </is>
      </c>
      <c r="J13" s="6" t="n">
        <v>85242</v>
      </c>
      <c r="K13" s="6" t="n">
        <v>72334</v>
      </c>
      <c r="L13" s="6" t="n">
        <v>68838</v>
      </c>
    </row>
    <row r="14">
      <c r="A14" s="3" t="inlineStr">
        <is>
          <t>Effect of dilutive securities:</t>
        </is>
      </c>
    </row>
    <row r="15">
      <c r="A15" s="4" t="inlineStr">
        <is>
          <t>Restricted stock (in shares)</t>
        </is>
      </c>
      <c r="J15" s="6" t="n">
        <v>0</v>
      </c>
      <c r="K15" s="6" t="n">
        <v>512</v>
      </c>
    </row>
    <row r="16">
      <c r="A16" s="4" t="inlineStr">
        <is>
          <t>Restricted stock units (in shares)</t>
        </is>
      </c>
      <c r="J16" s="6" t="n">
        <v>0</v>
      </c>
      <c r="K16" s="6" t="n">
        <v>1771</v>
      </c>
    </row>
    <row r="17">
      <c r="A17" s="4" t="inlineStr">
        <is>
          <t>Class B Common Stock (in shares)</t>
        </is>
      </c>
      <c r="J17" s="6" t="n">
        <v>0</v>
      </c>
      <c r="K17" s="6" t="n">
        <v>30639</v>
      </c>
    </row>
    <row r="18">
      <c r="A18" s="4" t="inlineStr">
        <is>
          <t>Diluted weighted average shares outstanding (in shares)</t>
        </is>
      </c>
      <c r="J18" s="6" t="n">
        <v>85242</v>
      </c>
      <c r="K18" s="6" t="n">
        <v>105256</v>
      </c>
      <c r="L18" s="6" t="n">
        <v>117838</v>
      </c>
    </row>
    <row r="19">
      <c r="A19" s="4" t="inlineStr">
        <is>
          <t>Diluted net income per share attributable to Liberty Oilfield Services Inc. Stockholders (in dollars per share)</t>
        </is>
      </c>
      <c r="B19" s="8" t="n">
        <v>-0.41</v>
      </c>
      <c r="C19" s="8" t="n">
        <v>-0.41</v>
      </c>
      <c r="D19" s="8" t="n">
        <v>-0.55</v>
      </c>
      <c r="E19" s="8" t="n">
        <v>0.02</v>
      </c>
      <c r="F19" s="8" t="n">
        <v>-0.15</v>
      </c>
      <c r="G19" s="8" t="n">
        <v>0.15</v>
      </c>
      <c r="H19" s="8" t="n">
        <v>0.32</v>
      </c>
      <c r="I19" s="8" t="n">
        <v>0.26</v>
      </c>
      <c r="J19" s="8" t="n">
        <v>-1.36</v>
      </c>
      <c r="K19" s="8" t="n">
        <v>0.53</v>
      </c>
      <c r="L19" s="8" t="n">
        <v>1.8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Antidilutive Securities (Details) - shares shares in Thousands</t>
        </is>
      </c>
      <c r="B1" s="2" t="inlineStr">
        <is>
          <t>12 Months Ended</t>
        </is>
      </c>
    </row>
    <row r="2">
      <c r="B2" s="2" t="inlineStr">
        <is>
          <t>Dec. 31, 2020</t>
        </is>
      </c>
      <c r="C2" s="2" t="inlineStr">
        <is>
          <t>Dec. 31, 2019</t>
        </is>
      </c>
    </row>
    <row r="3">
      <c r="A3" s="4" t="inlineStr">
        <is>
          <t>Shares of Class B Common Stock</t>
        </is>
      </c>
    </row>
    <row r="4">
      <c r="A4" s="3" t="inlineStr">
        <is>
          <t>Antidilutive Securities Excluded from Computation of Earnings Per Share [Line Items]</t>
        </is>
      </c>
    </row>
    <row r="5">
      <c r="A5" s="4" t="inlineStr">
        <is>
          <t>Antidilutive securities excluded from computation of earnings per share, amount (in shares)</t>
        </is>
      </c>
      <c r="B5" s="6" t="n">
        <v>27427</v>
      </c>
      <c r="C5" s="6" t="n">
        <v>9057</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amount (in shares)</t>
        </is>
      </c>
      <c r="B8" s="6" t="n">
        <v>207</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 amount (in shares)</t>
        </is>
      </c>
      <c r="B11" s="6" t="n">
        <v>24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ncome Taxes - Additional Information (Details) - USD ($) $ in Thousands</t>
        </is>
      </c>
      <c r="B1" s="2" t="inlineStr">
        <is>
          <t>Dec. 31, 2020</t>
        </is>
      </c>
      <c r="C1" s="2" t="inlineStr">
        <is>
          <t>Aug. 3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Dec. 31, 2020</t>
        </is>
      </c>
      <c r="N1" s="2" t="inlineStr">
        <is>
          <t>Dec. 31, 2019</t>
        </is>
      </c>
      <c r="O1" s="2" t="inlineStr">
        <is>
          <t>Dec. 31, 2018</t>
        </is>
      </c>
      <c r="P1" s="2" t="inlineStr">
        <is>
          <t>Dec. 31, 2019</t>
        </is>
      </c>
      <c r="Q1" s="2" t="inlineStr">
        <is>
          <t>Jan. 17, 2018</t>
        </is>
      </c>
    </row>
    <row r="2">
      <c r="A2" s="3" t="inlineStr">
        <is>
          <t>Operating Loss Carryforwards [Line Items]</t>
        </is>
      </c>
    </row>
    <row r="3">
      <c r="A3" s="4" t="inlineStr">
        <is>
          <t>Effective combined income tax rate</t>
        </is>
      </c>
      <c r="L3" s="4" t="inlineStr">
        <is>
          <t>14.10%</t>
        </is>
      </c>
      <c r="M3" s="4" t="inlineStr">
        <is>
          <t>16.10%</t>
        </is>
      </c>
      <c r="P3" s="4" t="inlineStr">
        <is>
          <t>15.80%</t>
        </is>
      </c>
    </row>
    <row r="4">
      <c r="A4" s="4" t="inlineStr">
        <is>
          <t>Income tax (benefit) expense</t>
        </is>
      </c>
      <c r="D4" s="7" t="n">
        <v>-9783</v>
      </c>
      <c r="E4" s="7" t="n">
        <v>-9972</v>
      </c>
      <c r="F4" s="7" t="n">
        <v>-11363</v>
      </c>
      <c r="G4" s="7" t="n">
        <v>261</v>
      </c>
      <c r="H4" s="7" t="n">
        <v>-3095</v>
      </c>
      <c r="I4" s="7" t="n">
        <v>4004</v>
      </c>
      <c r="J4" s="7" t="n">
        <v>7083</v>
      </c>
      <c r="K4" s="7" t="n">
        <v>6060</v>
      </c>
      <c r="M4" s="7" t="n">
        <v>-30857</v>
      </c>
      <c r="N4" s="7" t="n">
        <v>14052</v>
      </c>
      <c r="O4" s="7" t="n">
        <v>40385</v>
      </c>
    </row>
    <row r="5">
      <c r="A5" s="4" t="inlineStr">
        <is>
          <t>Non-controlling interest</t>
        </is>
      </c>
      <c r="M5" s="6" t="n">
        <v>9463</v>
      </c>
      <c r="N5" s="6" t="n">
        <v>-7531</v>
      </c>
      <c r="O5" s="6" t="n">
        <v>-24606</v>
      </c>
    </row>
    <row r="6">
      <c r="A6" s="4" t="inlineStr">
        <is>
          <t>Net deferred tax liability due to Corporate Reorganization</t>
        </is>
      </c>
      <c r="M6" s="6" t="n">
        <v>-29300</v>
      </c>
    </row>
    <row r="7">
      <c r="A7" s="4" t="inlineStr">
        <is>
          <t>Net operatingloss carryback refund</t>
        </is>
      </c>
      <c r="B7" s="7" t="n">
        <v>5500</v>
      </c>
      <c r="D7" s="6" t="n">
        <v>5500</v>
      </c>
      <c r="M7" s="6" t="n">
        <v>5500</v>
      </c>
    </row>
    <row r="8">
      <c r="A8" s="4" t="inlineStr">
        <is>
          <t>Tax distributions</t>
        </is>
      </c>
      <c r="M8" s="6" t="n">
        <v>1400</v>
      </c>
    </row>
    <row r="9">
      <c r="A9" s="4" t="inlineStr">
        <is>
          <t>Deferred tax asset</t>
        </is>
      </c>
      <c r="B9" s="6" t="n">
        <v>5360</v>
      </c>
      <c r="D9" s="6" t="n">
        <v>5360</v>
      </c>
      <c r="M9" s="6" t="n">
        <v>5360</v>
      </c>
    </row>
    <row r="10">
      <c r="A10" s="4" t="inlineStr">
        <is>
          <t>Taxes payable, noncurrent</t>
        </is>
      </c>
      <c r="B10" s="7" t="n">
        <v>56594</v>
      </c>
      <c r="D10" s="6" t="n">
        <v>56594</v>
      </c>
      <c r="H10" s="7" t="n">
        <v>48481</v>
      </c>
      <c r="M10" s="6" t="n">
        <v>56594</v>
      </c>
      <c r="N10" s="7" t="n">
        <v>48481</v>
      </c>
      <c r="P10" s="7" t="n">
        <v>48481</v>
      </c>
    </row>
    <row r="11">
      <c r="A11" s="4" t="inlineStr">
        <is>
          <t>Schlumberger | OneStim | Common Stock</t>
        </is>
      </c>
    </row>
    <row r="12">
      <c r="A12" s="3" t="inlineStr">
        <is>
          <t>Operating Loss Carryforwards [Line Items]</t>
        </is>
      </c>
    </row>
    <row r="13">
      <c r="A13" s="4" t="inlineStr">
        <is>
          <t>Number of shares issued in business acquisition (in shares)</t>
        </is>
      </c>
      <c r="B13" s="6" t="n">
        <v>66326134</v>
      </c>
      <c r="C13" s="6" t="n">
        <v>57377232</v>
      </c>
    </row>
    <row r="14">
      <c r="A14" s="4" t="inlineStr">
        <is>
          <t>Federal</t>
        </is>
      </c>
    </row>
    <row r="15">
      <c r="A15" s="3" t="inlineStr">
        <is>
          <t>Operating Loss Carryforwards [Line Items]</t>
        </is>
      </c>
    </row>
    <row r="16">
      <c r="A16" s="4" t="inlineStr">
        <is>
          <t>Operating loss carryforwards, expiring in 2027</t>
        </is>
      </c>
      <c r="B16" s="7" t="n">
        <v>3700</v>
      </c>
      <c r="D16" s="6" t="n">
        <v>3700</v>
      </c>
      <c r="M16" s="6" t="n">
        <v>3700</v>
      </c>
    </row>
    <row r="17">
      <c r="A17" s="4" t="inlineStr">
        <is>
          <t>Operating loss carryforwards, not subject to expiration</t>
        </is>
      </c>
      <c r="B17" s="6" t="n">
        <v>69300</v>
      </c>
      <c r="D17" s="6" t="n">
        <v>69300</v>
      </c>
      <c r="M17" s="6" t="n">
        <v>69300</v>
      </c>
    </row>
    <row r="18">
      <c r="A18" s="4" t="inlineStr">
        <is>
          <t>R/C IV Non-U.S. LOS Corp | Federal</t>
        </is>
      </c>
    </row>
    <row r="19">
      <c r="A19" s="3" t="inlineStr">
        <is>
          <t>Operating Loss Carryforwards [Line Items]</t>
        </is>
      </c>
    </row>
    <row r="20">
      <c r="A20" s="4" t="inlineStr">
        <is>
          <t>Net operating loss carryforwards</t>
        </is>
      </c>
      <c r="Q20" s="7" t="n">
        <v>10900</v>
      </c>
    </row>
    <row r="21">
      <c r="A21" s="4" t="inlineStr">
        <is>
          <t>R/C IV Non-U.S. LOS Corp | State</t>
        </is>
      </c>
    </row>
    <row r="22">
      <c r="A22" s="3" t="inlineStr">
        <is>
          <t>Operating Loss Carryforwards [Line Items]</t>
        </is>
      </c>
    </row>
    <row r="23">
      <c r="A23" s="4" t="inlineStr">
        <is>
          <t>Net operating loss carryforwards</t>
        </is>
      </c>
      <c r="Q23" s="6" t="n">
        <v>10900</v>
      </c>
    </row>
    <row r="24">
      <c r="A24" s="4" t="inlineStr">
        <is>
          <t>Tax Receivable Agreement</t>
        </is>
      </c>
    </row>
    <row r="25">
      <c r="A25" s="3" t="inlineStr">
        <is>
          <t>Operating Loss Carryforwards [Line Items]</t>
        </is>
      </c>
    </row>
    <row r="26">
      <c r="A26" s="4" t="inlineStr">
        <is>
          <t>Deferred tax asset</t>
        </is>
      </c>
      <c r="B26" s="6" t="n">
        <v>54000</v>
      </c>
      <c r="D26" s="6" t="n">
        <v>54000</v>
      </c>
      <c r="M26" s="6" t="n">
        <v>54000</v>
      </c>
    </row>
    <row r="27">
      <c r="A27" s="4" t="inlineStr">
        <is>
          <t>Taxes payable</t>
        </is>
      </c>
      <c r="B27" s="6" t="n">
        <v>56600</v>
      </c>
      <c r="D27" s="6" t="n">
        <v>56600</v>
      </c>
      <c r="M27" s="6" t="n">
        <v>56600</v>
      </c>
    </row>
    <row r="28">
      <c r="A28" s="4" t="inlineStr">
        <is>
          <t>Tax Receivable Agreement | R/C IV Non-U.S. LOS Corp</t>
        </is>
      </c>
    </row>
    <row r="29">
      <c r="A29" s="3" t="inlineStr">
        <is>
          <t>Operating Loss Carryforwards [Line Items]</t>
        </is>
      </c>
    </row>
    <row r="30">
      <c r="A30" s="4" t="inlineStr">
        <is>
          <t>Deferred tax asset</t>
        </is>
      </c>
      <c r="B30" s="6" t="n">
        <v>1500</v>
      </c>
      <c r="D30" s="6" t="n">
        <v>1500</v>
      </c>
      <c r="M30" s="6" t="n">
        <v>1500</v>
      </c>
      <c r="Q30" s="6" t="n">
        <v>2600</v>
      </c>
    </row>
    <row r="31">
      <c r="A31" s="4" t="inlineStr">
        <is>
          <t>Taxes payable</t>
        </is>
      </c>
      <c r="B31" s="6" t="n">
        <v>1400</v>
      </c>
      <c r="D31" s="6" t="n">
        <v>1400</v>
      </c>
      <c r="M31" s="6" t="n">
        <v>1400</v>
      </c>
      <c r="Q31" s="7" t="n">
        <v>2300</v>
      </c>
    </row>
    <row r="32">
      <c r="A32" s="4" t="inlineStr">
        <is>
          <t>Tax Receivable Agreement | R/C IV Non-U.S. LOS Corp | Federal</t>
        </is>
      </c>
    </row>
    <row r="33">
      <c r="A33" s="3" t="inlineStr">
        <is>
          <t>Operating Loss Carryforwards [Line Items]</t>
        </is>
      </c>
    </row>
    <row r="34">
      <c r="A34" s="4" t="inlineStr">
        <is>
          <t>Operating loss carryforwards utilized</t>
        </is>
      </c>
      <c r="B34" s="6" t="n">
        <v>6400</v>
      </c>
      <c r="D34" s="6" t="n">
        <v>6400</v>
      </c>
      <c r="M34" s="6" t="n">
        <v>6400</v>
      </c>
    </row>
    <row r="35">
      <c r="A35" s="4" t="inlineStr">
        <is>
          <t>Tax Receivable Agreement | R/C IV Non-U.S. LOS Corp | State</t>
        </is>
      </c>
    </row>
    <row r="36">
      <c r="A36" s="3" t="inlineStr">
        <is>
          <t>Operating Loss Carryforwards [Line Items]</t>
        </is>
      </c>
    </row>
    <row r="37">
      <c r="A37" s="4" t="inlineStr">
        <is>
          <t>Operating loss carryforwards utilized</t>
        </is>
      </c>
      <c r="B37" s="6" t="n">
        <v>6400</v>
      </c>
      <c r="D37" s="6" t="n">
        <v>6400</v>
      </c>
      <c r="M37" s="6" t="n">
        <v>6400</v>
      </c>
    </row>
    <row r="38">
      <c r="A38" s="4" t="inlineStr">
        <is>
          <t>Shares of Class B Common Stock | Tax Receivable Agreement | Common Stock</t>
        </is>
      </c>
    </row>
    <row r="39">
      <c r="A39" s="3" t="inlineStr">
        <is>
          <t>Operating Loss Carryforwards [Line Items]</t>
        </is>
      </c>
    </row>
    <row r="40">
      <c r="A40" s="4" t="inlineStr">
        <is>
          <t>Deferred tax asset</t>
        </is>
      </c>
      <c r="B40" s="6" t="n">
        <v>40000</v>
      </c>
      <c r="D40" s="6" t="n">
        <v>40000</v>
      </c>
      <c r="L40" s="7" t="n">
        <v>15500</v>
      </c>
      <c r="M40" s="6" t="n">
        <v>40000</v>
      </c>
      <c r="O40" s="6" t="n">
        <v>15500</v>
      </c>
    </row>
    <row r="41">
      <c r="A41" s="4" t="inlineStr">
        <is>
          <t>Taxes payable</t>
        </is>
      </c>
      <c r="B41" s="7" t="n">
        <v>34000</v>
      </c>
      <c r="D41" s="7" t="n">
        <v>34000</v>
      </c>
      <c r="L41" s="7" t="n">
        <v>13100</v>
      </c>
      <c r="M41" s="6" t="n">
        <v>34000</v>
      </c>
      <c r="O41" s="7" t="n">
        <v>13100</v>
      </c>
    </row>
    <row r="42">
      <c r="A42" s="4" t="inlineStr">
        <is>
          <t>TRA payments</t>
        </is>
      </c>
      <c r="M42" s="6" t="n">
        <v>7400</v>
      </c>
    </row>
    <row r="43">
      <c r="A43" s="4" t="inlineStr">
        <is>
          <t>Shares of Class B Common Stock | Tax Receivable Agreement | Common Stock | Tax Year 2019</t>
        </is>
      </c>
    </row>
    <row r="44">
      <c r="A44" s="3" t="inlineStr">
        <is>
          <t>Operating Loss Carryforwards [Line Items]</t>
        </is>
      </c>
    </row>
    <row r="45">
      <c r="A45" s="4" t="inlineStr">
        <is>
          <t>TRA payments</t>
        </is>
      </c>
      <c r="M45" s="6" t="n">
        <v>1900</v>
      </c>
    </row>
    <row r="46">
      <c r="A46" s="4" t="inlineStr">
        <is>
          <t>Shares of Class B Common Stock | Tax Receivable Agreement | Common Stock | Tax Year 2020</t>
        </is>
      </c>
    </row>
    <row r="47">
      <c r="A47" s="3" t="inlineStr">
        <is>
          <t>Operating Loss Carryforwards [Line Items]</t>
        </is>
      </c>
    </row>
    <row r="48">
      <c r="A48" s="4" t="inlineStr">
        <is>
          <t>TRA payments</t>
        </is>
      </c>
      <c r="M48" s="7" t="n">
        <v>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Benefit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5541</v>
      </c>
      <c r="K4" s="7" t="n">
        <v>-9907</v>
      </c>
      <c r="L4" s="7" t="n">
        <v>16684</v>
      </c>
    </row>
    <row r="5">
      <c r="A5" s="4" t="inlineStr">
        <is>
          <t>State</t>
        </is>
      </c>
      <c r="J5" s="6" t="n">
        <v>230</v>
      </c>
      <c r="K5" s="6" t="n">
        <v>551</v>
      </c>
      <c r="L5" s="6" t="n">
        <v>3213</v>
      </c>
    </row>
    <row r="6">
      <c r="A6" s="4" t="inlineStr">
        <is>
          <t>Total Current</t>
        </is>
      </c>
      <c r="J6" s="6" t="n">
        <v>-5311</v>
      </c>
      <c r="K6" s="6" t="n">
        <v>-9356</v>
      </c>
      <c r="L6" s="6" t="n">
        <v>19897</v>
      </c>
    </row>
    <row r="7">
      <c r="A7" s="3" t="inlineStr">
        <is>
          <t>Deferred:</t>
        </is>
      </c>
    </row>
    <row r="8">
      <c r="A8" s="4" t="inlineStr">
        <is>
          <t>Federal</t>
        </is>
      </c>
      <c r="J8" s="6" t="n">
        <v>-23103</v>
      </c>
      <c r="K8" s="6" t="n">
        <v>23419</v>
      </c>
      <c r="L8" s="6" t="n">
        <v>19063</v>
      </c>
    </row>
    <row r="9">
      <c r="A9" s="4" t="inlineStr">
        <is>
          <t>State</t>
        </is>
      </c>
      <c r="J9" s="6" t="n">
        <v>-2443</v>
      </c>
      <c r="K9" s="6" t="n">
        <v>-11</v>
      </c>
      <c r="L9" s="6" t="n">
        <v>1425</v>
      </c>
    </row>
    <row r="10">
      <c r="A10" s="4" t="inlineStr">
        <is>
          <t>Total Deferred</t>
        </is>
      </c>
      <c r="J10" s="6" t="n">
        <v>-25546</v>
      </c>
      <c r="K10" s="6" t="n">
        <v>23408</v>
      </c>
      <c r="L10" s="6" t="n">
        <v>20488</v>
      </c>
    </row>
    <row r="11">
      <c r="A11" s="4" t="inlineStr">
        <is>
          <t>Income tax (benefit) expense</t>
        </is>
      </c>
      <c r="B11" s="7" t="n">
        <v>-9783</v>
      </c>
      <c r="C11" s="7" t="n">
        <v>-9972</v>
      </c>
      <c r="D11" s="7" t="n">
        <v>-11363</v>
      </c>
      <c r="E11" s="7" t="n">
        <v>261</v>
      </c>
      <c r="F11" s="7" t="n">
        <v>-3095</v>
      </c>
      <c r="G11" s="7" t="n">
        <v>4004</v>
      </c>
      <c r="H11" s="7" t="n">
        <v>7083</v>
      </c>
      <c r="I11" s="7" t="n">
        <v>6060</v>
      </c>
      <c r="J11" s="7" t="n">
        <v>-30857</v>
      </c>
      <c r="K11" s="7" t="n">
        <v>14052</v>
      </c>
      <c r="L11" s="7" t="n">
        <v>4038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income tax (benefit) expense at statutory rate</t>
        </is>
      </c>
      <c r="J4" s="7" t="n">
        <v>-40222</v>
      </c>
      <c r="K4" s="7" t="n">
        <v>18672</v>
      </c>
      <c r="L4" s="7" t="n">
        <v>60778</v>
      </c>
    </row>
    <row r="5">
      <c r="A5" s="4" t="inlineStr">
        <is>
          <t>State and local income tax (benefit) expense, net</t>
        </is>
      </c>
      <c r="J5" s="6" t="n">
        <v>-2212</v>
      </c>
      <c r="K5" s="6" t="n">
        <v>1525</v>
      </c>
      <c r="L5" s="6" t="n">
        <v>4456</v>
      </c>
    </row>
    <row r="6">
      <c r="A6" s="4" t="inlineStr">
        <is>
          <t>Pre-IPO income before income taxes attributable to the Predecessor</t>
        </is>
      </c>
      <c r="J6" s="6" t="n">
        <v>0</v>
      </c>
      <c r="K6" s="6" t="n">
        <v>0</v>
      </c>
      <c r="L6" s="6" t="n">
        <v>-1958</v>
      </c>
    </row>
    <row r="7">
      <c r="A7" s="4" t="inlineStr">
        <is>
          <t>Non-controlling interest</t>
        </is>
      </c>
      <c r="J7" s="6" t="n">
        <v>9463</v>
      </c>
      <c r="K7" s="6" t="n">
        <v>-7531</v>
      </c>
      <c r="L7" s="6" t="n">
        <v>-24606</v>
      </c>
    </row>
    <row r="8">
      <c r="A8" s="4" t="inlineStr">
        <is>
          <t>Stock Compensation</t>
        </is>
      </c>
      <c r="J8" s="6" t="n">
        <v>2157</v>
      </c>
      <c r="K8" s="6" t="n">
        <v>227</v>
      </c>
      <c r="L8" s="6" t="n">
        <v>0</v>
      </c>
    </row>
    <row r="9">
      <c r="A9" s="4" t="inlineStr">
        <is>
          <t>Other</t>
        </is>
      </c>
      <c r="J9" s="6" t="n">
        <v>-43</v>
      </c>
      <c r="K9" s="6" t="n">
        <v>1159</v>
      </c>
      <c r="L9" s="6" t="n">
        <v>1715</v>
      </c>
    </row>
    <row r="10">
      <c r="A10" s="4" t="inlineStr">
        <is>
          <t>Income tax (benefit) expense</t>
        </is>
      </c>
      <c r="B10" s="7" t="n">
        <v>-9783</v>
      </c>
      <c r="C10" s="7" t="n">
        <v>-9972</v>
      </c>
      <c r="D10" s="7" t="n">
        <v>-11363</v>
      </c>
      <c r="E10" s="7" t="n">
        <v>261</v>
      </c>
      <c r="F10" s="7" t="n">
        <v>-3095</v>
      </c>
      <c r="G10" s="7" t="n">
        <v>4004</v>
      </c>
      <c r="H10" s="7" t="n">
        <v>7083</v>
      </c>
      <c r="I10" s="7" t="n">
        <v>6060</v>
      </c>
      <c r="J10" s="7" t="n">
        <v>-30857</v>
      </c>
      <c r="K10" s="7" t="n">
        <v>14052</v>
      </c>
      <c r="L10" s="7" t="n">
        <v>4038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hanges in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 (in dollars per share)</t>
        </is>
      </c>
      <c r="B4" s="8" t="n">
        <v>0.05</v>
      </c>
      <c r="C4" s="8" t="n">
        <v>0.2</v>
      </c>
    </row>
    <row r="5">
      <c r="A5" s="4" t="inlineStr">
        <is>
          <t>Distribution to noncontrolling unitholders (in dollars per share)</t>
        </is>
      </c>
      <c r="B5" s="8" t="n">
        <v>0.05</v>
      </c>
      <c r="C5" s="8"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Federal net operating losses</t>
        </is>
      </c>
      <c r="B3" s="7" t="n">
        <v>15632</v>
      </c>
      <c r="C3" s="7" t="n">
        <v>10486</v>
      </c>
    </row>
    <row r="4">
      <c r="A4" s="4" t="inlineStr">
        <is>
          <t>State net operating losses</t>
        </is>
      </c>
      <c r="B4" s="6" t="n">
        <v>2697</v>
      </c>
      <c r="C4" s="6" t="n">
        <v>925</v>
      </c>
    </row>
    <row r="5">
      <c r="A5" s="4" t="inlineStr">
        <is>
          <t>Realized tax benefit - TRAs</t>
        </is>
      </c>
      <c r="B5" s="6" t="n">
        <v>52561</v>
      </c>
      <c r="C5" s="6" t="n">
        <v>48575</v>
      </c>
    </row>
    <row r="6">
      <c r="A6" s="4" t="inlineStr">
        <is>
          <t>Total deferred tax assets</t>
        </is>
      </c>
      <c r="B6" s="6" t="n">
        <v>70890</v>
      </c>
      <c r="C6" s="6" t="n">
        <v>59986</v>
      </c>
    </row>
    <row r="7">
      <c r="A7" s="3" t="inlineStr">
        <is>
          <t>Deferred tax liabilities:</t>
        </is>
      </c>
    </row>
    <row r="8">
      <c r="A8" s="4" t="inlineStr">
        <is>
          <t>Investment in Liberty LLC</t>
        </is>
      </c>
      <c r="B8" s="6" t="n">
        <v>-64765</v>
      </c>
      <c r="C8" s="6" t="n">
        <v>-79099</v>
      </c>
    </row>
    <row r="9">
      <c r="A9" s="4" t="inlineStr">
        <is>
          <t>Other</t>
        </is>
      </c>
      <c r="B9" s="6" t="n">
        <v>-765</v>
      </c>
      <c r="C9" s="6" t="n">
        <v>-546</v>
      </c>
    </row>
    <row r="10">
      <c r="A10" s="4" t="inlineStr">
        <is>
          <t>Total deferred tax liabilities</t>
        </is>
      </c>
      <c r="B10" s="6" t="n">
        <v>-65530</v>
      </c>
      <c r="C10" s="6" t="n">
        <v>-79645</v>
      </c>
    </row>
    <row r="11">
      <c r="A11" s="4" t="inlineStr">
        <is>
          <t>Net deferred tax asset</t>
        </is>
      </c>
      <c r="B11" s="7" t="n">
        <v>5360</v>
      </c>
    </row>
    <row r="12">
      <c r="A12" s="4" t="inlineStr">
        <is>
          <t>Net deferred tax liability</t>
        </is>
      </c>
      <c r="C12" s="7" t="n">
        <v>-196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fined Contribution Plan (Details) - 401(k) Defined Contribution Retirement Plan - USD ($)</t>
        </is>
      </c>
      <c r="B1" s="2" t="inlineStr">
        <is>
          <t>12 Months Ended</t>
        </is>
      </c>
      <c r="E1" s="2" t="inlineStr">
        <is>
          <t>27 Months Ended</t>
        </is>
      </c>
    </row>
    <row r="2">
      <c r="B2" s="2" t="inlineStr">
        <is>
          <t>Dec. 31, 2020</t>
        </is>
      </c>
      <c r="C2" s="2" t="inlineStr">
        <is>
          <t>Dec. 31, 2019</t>
        </is>
      </c>
      <c r="D2" s="2" t="inlineStr">
        <is>
          <t>Dec. 31, 2018</t>
        </is>
      </c>
      <c r="E2" s="2" t="inlineStr">
        <is>
          <t>Dec. 31, 2019</t>
        </is>
      </c>
    </row>
    <row r="3">
      <c r="A3" s="3" t="inlineStr">
        <is>
          <t>Defined Contribution Plan Disclosure [Line Items]</t>
        </is>
      </c>
    </row>
    <row r="4">
      <c r="A4" s="4" t="inlineStr">
        <is>
          <t>Employer matching contribution per one dollar of employee contribution</t>
        </is>
      </c>
      <c r="B4" s="7" t="n">
        <v>1</v>
      </c>
    </row>
    <row r="5">
      <c r="A5" s="4" t="inlineStr">
        <is>
          <t>Maximum annual contribution per employee, percent</t>
        </is>
      </c>
      <c r="E5" s="4" t="inlineStr">
        <is>
          <t>6.00%</t>
        </is>
      </c>
    </row>
    <row r="6">
      <c r="A6" s="4" t="inlineStr">
        <is>
          <t>Contributions made by the employer</t>
        </is>
      </c>
      <c r="B6" s="7" t="n">
        <v>4200000</v>
      </c>
      <c r="C6" s="7" t="n">
        <v>15700000</v>
      </c>
      <c r="D6" s="7" t="n">
        <v>138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lated Party Transactions (Details) - USD ($)</t>
        </is>
      </c>
      <c r="B1" s="2" t="inlineStr">
        <is>
          <t>Dec. 31, 2020</t>
        </is>
      </c>
      <c r="C1" s="2" t="inlineStr">
        <is>
          <t>Aug. 31, 2020</t>
        </is>
      </c>
      <c r="D1" s="2" t="inlineStr">
        <is>
          <t>Jan. 11, 2018</t>
        </is>
      </c>
      <c r="E1" s="2" t="inlineStr">
        <is>
          <t>Jan. 31, 2021</t>
        </is>
      </c>
      <c r="F1" s="2" t="inlineStr">
        <is>
          <t>Dec. 31, 2020</t>
        </is>
      </c>
      <c r="G1" s="2" t="inlineStr">
        <is>
          <t>Dec. 31, 2020</t>
        </is>
      </c>
      <c r="H1" s="2" t="inlineStr">
        <is>
          <t>Dec. 31, 2019</t>
        </is>
      </c>
      <c r="I1" s="2" t="inlineStr">
        <is>
          <t>Dec. 31, 2018</t>
        </is>
      </c>
      <c r="J1" s="2" t="inlineStr">
        <is>
          <t>Jun. 24, 2019</t>
        </is>
      </c>
    </row>
    <row r="2">
      <c r="A2" s="3" t="inlineStr">
        <is>
          <t>Related Party Transaction [Line Items]</t>
        </is>
      </c>
    </row>
    <row r="3">
      <c r="A3" s="4" t="inlineStr">
        <is>
          <t>Receivables from related parties</t>
        </is>
      </c>
      <c r="B3" s="7" t="n">
        <v>24708000</v>
      </c>
      <c r="F3" s="7" t="n">
        <v>24708000</v>
      </c>
      <c r="G3" s="7" t="n">
        <v>24708000</v>
      </c>
      <c r="H3" s="7" t="n">
        <v>0</v>
      </c>
    </row>
    <row r="4">
      <c r="A4" s="4" t="inlineStr">
        <is>
          <t>Payable to related parties</t>
        </is>
      </c>
      <c r="B4" s="6" t="n">
        <v>0</v>
      </c>
      <c r="F4" s="6" t="n">
        <v>0</v>
      </c>
      <c r="G4" s="6" t="n">
        <v>0</v>
      </c>
      <c r="H4" s="6" t="n">
        <v>1329000</v>
      </c>
    </row>
    <row r="5">
      <c r="A5" s="4" t="inlineStr">
        <is>
          <t>Accrued income taxes, related parties, noncurrent</t>
        </is>
      </c>
      <c r="B5" s="7" t="n">
        <v>27200000</v>
      </c>
      <c r="F5" s="7" t="n">
        <v>27200000</v>
      </c>
      <c r="G5" s="6" t="n">
        <v>27200000</v>
      </c>
      <c r="H5" s="6" t="n">
        <v>23800000</v>
      </c>
    </row>
    <row r="6">
      <c r="A6" s="4" t="inlineStr">
        <is>
          <t>Revenue from related parties</t>
        </is>
      </c>
      <c r="G6" s="6" t="n">
        <v>0</v>
      </c>
      <c r="H6" s="6" t="n">
        <v>18273000</v>
      </c>
      <c r="I6" s="7" t="n">
        <v>23104000</v>
      </c>
    </row>
    <row r="7">
      <c r="A7" s="4" t="inlineStr">
        <is>
          <t>Interest income, related party</t>
        </is>
      </c>
      <c r="G7" s="7" t="n">
        <v>263000</v>
      </c>
      <c r="H7" s="6" t="n">
        <v>1821000</v>
      </c>
      <c r="I7" s="6" t="n">
        <v>0</v>
      </c>
    </row>
    <row r="8">
      <c r="A8" s="4" t="inlineStr">
        <is>
          <t>OneStim | Schlumberger | Common Stock</t>
        </is>
      </c>
    </row>
    <row r="9">
      <c r="A9" s="3" t="inlineStr">
        <is>
          <t>Related Party Transaction [Line Items]</t>
        </is>
      </c>
    </row>
    <row r="10">
      <c r="A10" s="4" t="inlineStr">
        <is>
          <t>Number of shares issued in business acquisition (in shares)</t>
        </is>
      </c>
      <c r="B10" s="6" t="n">
        <v>66326134</v>
      </c>
      <c r="C10" s="6" t="n">
        <v>57377232</v>
      </c>
    </row>
    <row r="11">
      <c r="A11" s="4" t="inlineStr">
        <is>
          <t>Ownership percentage</t>
        </is>
      </c>
      <c r="B11" s="4" t="inlineStr">
        <is>
          <t>37.00%</t>
        </is>
      </c>
      <c r="F11" s="4" t="inlineStr">
        <is>
          <t>37.00%</t>
        </is>
      </c>
      <c r="G11" s="4" t="inlineStr">
        <is>
          <t>37.00%</t>
        </is>
      </c>
    </row>
    <row r="12">
      <c r="A12" s="4" t="inlineStr">
        <is>
          <t>Tax Receivable Agreement</t>
        </is>
      </c>
    </row>
    <row r="13">
      <c r="A13" s="3" t="inlineStr">
        <is>
          <t>Related Party Transaction [Line Items]</t>
        </is>
      </c>
    </row>
    <row r="14">
      <c r="A14" s="4" t="inlineStr">
        <is>
          <t>Payable pursuant to tax receivable agreements</t>
        </is>
      </c>
      <c r="B14" s="7" t="n">
        <v>56600000</v>
      </c>
      <c r="F14" s="7" t="n">
        <v>56600000</v>
      </c>
      <c r="G14" s="7" t="n">
        <v>56600000</v>
      </c>
    </row>
    <row r="15">
      <c r="A15" s="4" t="inlineStr">
        <is>
          <t>Liberty Resources LLC | Affiliated Entity | Hydraulic Fracturing Services</t>
        </is>
      </c>
    </row>
    <row r="16">
      <c r="A16" s="3" t="inlineStr">
        <is>
          <t>Related Party Transaction [Line Items]</t>
        </is>
      </c>
    </row>
    <row r="17">
      <c r="A17" s="4" t="inlineStr">
        <is>
          <t>Expenses from transactions with related party</t>
        </is>
      </c>
      <c r="F17" s="6" t="n">
        <v>0</v>
      </c>
      <c r="H17" s="6" t="n">
        <v>0</v>
      </c>
      <c r="I17" s="6" t="n">
        <v>200000</v>
      </c>
    </row>
    <row r="18">
      <c r="A18" s="4" t="inlineStr">
        <is>
          <t>Revenue from related parties</t>
        </is>
      </c>
      <c r="F18" s="6" t="n">
        <v>0</v>
      </c>
    </row>
    <row r="19">
      <c r="A19" s="4" t="inlineStr">
        <is>
          <t>Accounts receivable, related parties</t>
        </is>
      </c>
      <c r="B19" s="6" t="n">
        <v>0</v>
      </c>
      <c r="F19" s="6" t="n">
        <v>0</v>
      </c>
      <c r="G19" s="6" t="n">
        <v>0</v>
      </c>
      <c r="H19" s="6" t="n">
        <v>7100000</v>
      </c>
    </row>
    <row r="20">
      <c r="A20" s="4" t="inlineStr">
        <is>
          <t>Notes receivable - related party, less current portion</t>
        </is>
      </c>
      <c r="J20" s="7" t="n">
        <v>15600000</v>
      </c>
    </row>
    <row r="21">
      <c r="A21" s="4" t="inlineStr">
        <is>
          <t>Due from related parties</t>
        </is>
      </c>
      <c r="B21" s="6" t="n">
        <v>0</v>
      </c>
      <c r="F21" s="6" t="n">
        <v>0</v>
      </c>
      <c r="G21" s="7" t="n">
        <v>0</v>
      </c>
      <c r="H21" s="6" t="n">
        <v>2500000</v>
      </c>
    </row>
    <row r="22">
      <c r="A22" s="4" t="inlineStr">
        <is>
          <t>Receivable with imputed interest, effective yield (interest rate)</t>
        </is>
      </c>
      <c r="G22" s="4" t="inlineStr">
        <is>
          <t>13.00%</t>
        </is>
      </c>
    </row>
    <row r="23">
      <c r="A23" s="4" t="inlineStr">
        <is>
          <t>Interest income, related party</t>
        </is>
      </c>
      <c r="G23" s="7" t="n">
        <v>300000</v>
      </c>
      <c r="H23" s="6" t="n">
        <v>1800000</v>
      </c>
    </row>
    <row r="24">
      <c r="A24" s="4" t="inlineStr">
        <is>
          <t>Accrued interest receivable, related party</t>
        </is>
      </c>
      <c r="B24" s="6" t="n">
        <v>0</v>
      </c>
      <c r="F24" s="6" t="n">
        <v>0</v>
      </c>
      <c r="G24" s="6" t="n">
        <v>0</v>
      </c>
      <c r="H24" s="6" t="n">
        <v>0</v>
      </c>
    </row>
    <row r="25">
      <c r="A25" s="4" t="inlineStr">
        <is>
          <t>Riverstone | Affiliated Entity | Service Fees</t>
        </is>
      </c>
    </row>
    <row r="26">
      <c r="A26" s="3" t="inlineStr">
        <is>
          <t>Related Party Transaction [Line Items]</t>
        </is>
      </c>
    </row>
    <row r="27">
      <c r="A27" s="4" t="inlineStr">
        <is>
          <t>Accounts Payable, Related Parties, Current</t>
        </is>
      </c>
      <c r="B27" s="6" t="n">
        <v>2300000</v>
      </c>
      <c r="F27" s="6" t="n">
        <v>2300000</v>
      </c>
      <c r="G27" s="6" t="n">
        <v>2300000</v>
      </c>
      <c r="H27" s="6" t="n">
        <v>2000000</v>
      </c>
    </row>
    <row r="28">
      <c r="A28" s="4" t="inlineStr">
        <is>
          <t>Interest and settlement expense</t>
        </is>
      </c>
      <c r="G28" s="6" t="n">
        <v>300000</v>
      </c>
    </row>
    <row r="29">
      <c r="A29" s="4" t="inlineStr">
        <is>
          <t>Proppant Express Investments, LLC | Affiliated Entity | Administrative Support and Purchase and Lease Proppant Logistics Equipment</t>
        </is>
      </c>
    </row>
    <row r="30">
      <c r="A30" s="3" t="inlineStr">
        <is>
          <t>Related Party Transaction [Line Items]</t>
        </is>
      </c>
    </row>
    <row r="31">
      <c r="A31" s="4" t="inlineStr">
        <is>
          <t>Leases from related party</t>
        </is>
      </c>
      <c r="F31" s="6" t="n">
        <v>8700000</v>
      </c>
      <c r="H31" s="6" t="n">
        <v>9800000</v>
      </c>
      <c r="I31" s="6" t="n">
        <v>4400000</v>
      </c>
    </row>
    <row r="32">
      <c r="A32" s="4" t="inlineStr">
        <is>
          <t>Due to related parties</t>
        </is>
      </c>
      <c r="B32" s="6" t="n">
        <v>1500000</v>
      </c>
      <c r="F32" s="6" t="n">
        <v>1500000</v>
      </c>
      <c r="G32" s="6" t="n">
        <v>1500000</v>
      </c>
      <c r="H32" s="6" t="n">
        <v>800000</v>
      </c>
    </row>
    <row r="33">
      <c r="A33" s="4" t="inlineStr">
        <is>
          <t>R/C IV Non-U.S. LOS Corp | Affiliated Entity | Tax Receivable Agreement</t>
        </is>
      </c>
    </row>
    <row r="34">
      <c r="A34" s="3" t="inlineStr">
        <is>
          <t>Related Party Transaction [Line Items]</t>
        </is>
      </c>
    </row>
    <row r="35">
      <c r="A35" s="4" t="inlineStr">
        <is>
          <t>Payable pursuant to tax receivable agreements</t>
        </is>
      </c>
      <c r="D35" s="7" t="n">
        <v>2900000</v>
      </c>
    </row>
    <row r="36">
      <c r="A36" s="4" t="inlineStr">
        <is>
          <t>Schlumberger | Affiliated Entity | Transaction Agreement</t>
        </is>
      </c>
    </row>
    <row r="37">
      <c r="A37" s="3" t="inlineStr">
        <is>
          <t>Related Party Transaction [Line Items]</t>
        </is>
      </c>
    </row>
    <row r="38">
      <c r="A38" s="4" t="inlineStr">
        <is>
          <t>Net working capital minimum threshold</t>
        </is>
      </c>
      <c r="B38" s="6" t="n">
        <v>54600000</v>
      </c>
      <c r="F38" s="6" t="n">
        <v>54600000</v>
      </c>
      <c r="G38" s="6" t="n">
        <v>54600000</v>
      </c>
    </row>
    <row r="39">
      <c r="A39" s="4" t="inlineStr">
        <is>
          <t>Receivables from related parties</t>
        </is>
      </c>
      <c r="B39" s="6" t="n">
        <v>24700000</v>
      </c>
      <c r="F39" s="6" t="n">
        <v>24700000</v>
      </c>
      <c r="G39" s="6" t="n">
        <v>24700000</v>
      </c>
    </row>
    <row r="40">
      <c r="A40" s="4" t="inlineStr">
        <is>
          <t>Schlumberger | Affiliated Entity | Transaction Agreement | OneStim</t>
        </is>
      </c>
    </row>
    <row r="41">
      <c r="A41" s="3" t="inlineStr">
        <is>
          <t>Related Party Transaction [Line Items]</t>
        </is>
      </c>
    </row>
    <row r="42">
      <c r="A42" s="4" t="inlineStr">
        <is>
          <t>Proceeds for administrative transition services (per month)</t>
        </is>
      </c>
      <c r="G42" s="6" t="n">
        <v>2500000</v>
      </c>
    </row>
    <row r="43">
      <c r="A43" s="4" t="inlineStr">
        <is>
          <t>Schlumberger | Affiliated Entity | Transaction Agreement | Subsequent Event</t>
        </is>
      </c>
    </row>
    <row r="44">
      <c r="A44" s="3" t="inlineStr">
        <is>
          <t>Related Party Transaction [Line Items]</t>
        </is>
      </c>
    </row>
    <row r="45">
      <c r="A45" s="4" t="inlineStr">
        <is>
          <t>Proceeds from true-up payment</t>
        </is>
      </c>
      <c r="E45" s="7" t="n">
        <v>8000000</v>
      </c>
    </row>
    <row r="46">
      <c r="A46" s="4" t="inlineStr">
        <is>
          <t>Shares of Class B Common Stock | R/C IV Non-U.S. LOS Corp | Affiliated Entity | Tax Receivable Agreement</t>
        </is>
      </c>
    </row>
    <row r="47">
      <c r="A47" s="3" t="inlineStr">
        <is>
          <t>Related Party Transaction [Line Items]</t>
        </is>
      </c>
    </row>
    <row r="48">
      <c r="A48" s="4" t="inlineStr">
        <is>
          <t>Payable pursuant to tax receivable agreements</t>
        </is>
      </c>
      <c r="B48" s="6" t="n">
        <v>6100000</v>
      </c>
      <c r="F48" s="6" t="n">
        <v>6100000</v>
      </c>
      <c r="G48" s="7" t="n">
        <v>6100000</v>
      </c>
      <c r="H48" s="7" t="n">
        <v>22300000</v>
      </c>
    </row>
    <row r="49">
      <c r="A49" s="4" t="inlineStr">
        <is>
          <t>Redemption of stock (in shares)</t>
        </is>
      </c>
      <c r="G49" s="6" t="n">
        <v>4016965</v>
      </c>
      <c r="H49" s="6" t="n">
        <v>9605786</v>
      </c>
    </row>
    <row r="50">
      <c r="A50" s="4" t="inlineStr">
        <is>
          <t>Common Stock | Shares of Class B Common Stock | Tax Receivable Agreement</t>
        </is>
      </c>
    </row>
    <row r="51">
      <c r="A51" s="3" t="inlineStr">
        <is>
          <t>Related Party Transaction [Line Items]</t>
        </is>
      </c>
    </row>
    <row r="52">
      <c r="A52" s="4" t="inlineStr">
        <is>
          <t>Payable pursuant to tax receivable agreements</t>
        </is>
      </c>
      <c r="B52" s="7" t="n">
        <v>34000000</v>
      </c>
      <c r="F52" s="7" t="n">
        <v>34000000</v>
      </c>
      <c r="G52" s="7" t="n">
        <v>34000000</v>
      </c>
      <c r="I52" s="7" t="n">
        <v>13100000</v>
      </c>
    </row>
    <row r="53">
      <c r="A53" s="4" t="inlineStr">
        <is>
          <t>IPO | Common Stock | Shares of Class A Common Stock | Riverstone | Affiliated Entity | Service Fees</t>
        </is>
      </c>
    </row>
    <row r="54">
      <c r="A54" s="3" t="inlineStr">
        <is>
          <t>Related Party Transaction [Line Items]</t>
        </is>
      </c>
    </row>
    <row r="55">
      <c r="A55" s="4" t="inlineStr">
        <is>
          <t>Number of shares given to related party (in shares)</t>
        </is>
      </c>
      <c r="D55" s="6" t="n">
        <v>117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roppant, Transload, Chemical and Rail Car Commitments (Details) $ in Thousands</t>
        </is>
      </c>
      <c r="B1" s="2" t="inlineStr">
        <is>
          <t>Dec. 31, 2020USD ($)</t>
        </is>
      </c>
    </row>
    <row r="2">
      <c r="A2" s="3" t="inlineStr">
        <is>
          <t>Commitments and Contingencies Disclosure [Abstract]</t>
        </is>
      </c>
    </row>
    <row r="3">
      <c r="A3" s="4" t="inlineStr">
        <is>
          <t>2021</t>
        </is>
      </c>
      <c r="B3" s="7" t="n">
        <v>82141</v>
      </c>
    </row>
    <row r="4">
      <c r="A4" s="4" t="inlineStr">
        <is>
          <t>2022</t>
        </is>
      </c>
      <c r="B4" s="6" t="n">
        <v>17823</v>
      </c>
    </row>
    <row r="5">
      <c r="A5" s="4" t="inlineStr">
        <is>
          <t>2023</t>
        </is>
      </c>
      <c r="B5" s="6" t="n">
        <v>9524</v>
      </c>
    </row>
    <row r="6">
      <c r="A6" s="4" t="inlineStr">
        <is>
          <t>2024</t>
        </is>
      </c>
      <c r="B6" s="6" t="n">
        <v>10268</v>
      </c>
    </row>
    <row r="7">
      <c r="A7" s="4" t="inlineStr">
        <is>
          <t>2025</t>
        </is>
      </c>
      <c r="B7" s="6" t="n">
        <v>7664</v>
      </c>
    </row>
    <row r="8">
      <c r="A8" s="4" t="inlineStr">
        <is>
          <t>Thereafter</t>
        </is>
      </c>
      <c r="B8" s="6" t="n">
        <v>0</v>
      </c>
    </row>
    <row r="9">
      <c r="A9" s="4" t="inlineStr">
        <is>
          <t>Other commitment</t>
        </is>
      </c>
      <c r="B9" s="7" t="n">
        <v>1274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2" customWidth="1" min="2" max="2"/>
    <col width="15" customWidth="1" min="3" max="3"/>
  </cols>
  <sheetData>
    <row r="1">
      <c r="A1" s="1" t="inlineStr">
        <is>
          <t>Commitments and Contingencies - Additional Information (Details) $ in Millions</t>
        </is>
      </c>
      <c r="B1" s="2" t="inlineStr">
        <is>
          <t>12 Months Ended</t>
        </is>
      </c>
    </row>
    <row r="2">
      <c r="B2" s="2" t="inlineStr">
        <is>
          <t>Dec. 31, 2020USD ($)T</t>
        </is>
      </c>
      <c r="C2" s="2" t="inlineStr">
        <is>
          <t>Dec. 31, 2019T</t>
        </is>
      </c>
    </row>
    <row r="3">
      <c r="A3" s="4" t="inlineStr">
        <is>
          <t>Proppant</t>
        </is>
      </c>
    </row>
    <row r="4">
      <c r="A4" s="3" t="inlineStr">
        <is>
          <t>Long-term Purchase Commitment [Line Items]</t>
        </is>
      </c>
    </row>
    <row r="5">
      <c r="A5" s="4" t="inlineStr">
        <is>
          <t>Minimum mass required (in tons) | T</t>
        </is>
      </c>
      <c r="B5" s="6" t="n">
        <v>1580750</v>
      </c>
      <c r="C5" s="6" t="n">
        <v>7978300</v>
      </c>
    </row>
    <row r="6">
      <c r="A6" s="4" t="inlineStr">
        <is>
          <t>Transition Services | Schlumberger</t>
        </is>
      </c>
    </row>
    <row r="7">
      <c r="A7" s="3" t="inlineStr">
        <is>
          <t>Long-term Purchase Commitment [Line Items]</t>
        </is>
      </c>
    </row>
    <row r="8">
      <c r="A8" s="4" t="inlineStr">
        <is>
          <t>Shortfall fees in 2025 | $</t>
        </is>
      </c>
      <c r="B8" s="5" t="n">
        <v>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hortfall Fees (Details) - Shortfall Fees $ in Millions</t>
        </is>
      </c>
      <c r="B1" s="2" t="inlineStr">
        <is>
          <t>Dec. 31, 2020USD ($)</t>
        </is>
      </c>
    </row>
    <row r="2">
      <c r="A2" s="3" t="inlineStr">
        <is>
          <t>Other Commitments [Line Items]</t>
        </is>
      </c>
    </row>
    <row r="3">
      <c r="A3" s="4" t="inlineStr">
        <is>
          <t>Shortfall fees in 2021</t>
        </is>
      </c>
      <c r="B3" s="5" t="n">
        <v>51.8</v>
      </c>
    </row>
    <row r="4">
      <c r="A4" s="4" t="inlineStr">
        <is>
          <t>Shortfall fees in 2022</t>
        </is>
      </c>
      <c r="B4" s="9" t="n">
        <v>17.9</v>
      </c>
    </row>
    <row r="5">
      <c r="A5" s="4" t="inlineStr">
        <is>
          <t>Shortfall fees in 2023</t>
        </is>
      </c>
      <c r="B5" s="9" t="n">
        <v>9.5</v>
      </c>
    </row>
    <row r="6">
      <c r="A6" s="4" t="inlineStr">
        <is>
          <t>Shortfall fees in 2024</t>
        </is>
      </c>
      <c r="B6" s="9" t="n">
        <v>10.3</v>
      </c>
    </row>
    <row r="7">
      <c r="A7" s="4" t="inlineStr">
        <is>
          <t>Shortfall fees in 2025</t>
        </is>
      </c>
      <c r="B7" s="5"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257586</v>
      </c>
      <c r="C4" s="7" t="n">
        <v>147495</v>
      </c>
      <c r="D4" s="7" t="n">
        <v>88362</v>
      </c>
      <c r="E4" s="7" t="n">
        <v>472344</v>
      </c>
      <c r="F4" s="7" t="n">
        <v>397971</v>
      </c>
      <c r="G4" s="7" t="n">
        <v>515079</v>
      </c>
      <c r="H4" s="7" t="n">
        <v>542147</v>
      </c>
      <c r="I4" s="7" t="n">
        <v>535148</v>
      </c>
      <c r="J4" s="7" t="n">
        <v>965787</v>
      </c>
      <c r="K4" s="7" t="n">
        <v>1990346</v>
      </c>
      <c r="L4" s="7" t="n">
        <v>2155136</v>
      </c>
    </row>
    <row r="5">
      <c r="A5" s="3" t="inlineStr">
        <is>
          <t>Operating costs and expenses:</t>
        </is>
      </c>
    </row>
    <row r="6">
      <c r="A6" s="4" t="inlineStr">
        <is>
          <t>Cost of services (exclusive of depreciation and amortization shown separately below)</t>
        </is>
      </c>
      <c r="B6" s="6" t="n">
        <v>236510</v>
      </c>
      <c r="C6" s="6" t="n">
        <v>139237</v>
      </c>
      <c r="D6" s="6" t="n">
        <v>89518</v>
      </c>
      <c r="E6" s="6" t="n">
        <v>392716</v>
      </c>
      <c r="F6" s="6" t="n">
        <v>344430</v>
      </c>
      <c r="G6" s="6" t="n">
        <v>421007</v>
      </c>
      <c r="H6" s="6" t="n">
        <v>426444</v>
      </c>
      <c r="I6" s="6" t="n">
        <v>429299</v>
      </c>
      <c r="J6" s="6" t="n">
        <v>857981</v>
      </c>
      <c r="K6" s="6" t="n">
        <v>1621180</v>
      </c>
      <c r="L6" s="6" t="n">
        <v>1628753</v>
      </c>
    </row>
    <row r="7">
      <c r="A7" s="4" t="inlineStr">
        <is>
          <t>General and administrative</t>
        </is>
      </c>
      <c r="B7" s="6" t="n">
        <v>20114</v>
      </c>
      <c r="C7" s="6" t="n">
        <v>17307</v>
      </c>
      <c r="D7" s="6" t="n">
        <v>18064</v>
      </c>
      <c r="E7" s="6" t="n">
        <v>28613</v>
      </c>
      <c r="F7" s="6" t="n">
        <v>26210</v>
      </c>
      <c r="G7" s="6" t="n">
        <v>25302</v>
      </c>
      <c r="H7" s="6" t="n">
        <v>23989</v>
      </c>
      <c r="I7" s="6" t="n">
        <v>22088</v>
      </c>
      <c r="J7" s="6" t="n">
        <v>84098</v>
      </c>
      <c r="K7" s="6" t="n">
        <v>97589</v>
      </c>
      <c r="L7" s="6" t="n">
        <v>98420</v>
      </c>
    </row>
    <row r="8">
      <c r="A8" s="4" t="inlineStr">
        <is>
          <t>Transaction, severance and other costs</t>
        </is>
      </c>
      <c r="B8" s="6" t="n">
        <v>9395</v>
      </c>
      <c r="C8" s="6" t="n">
        <v>2609</v>
      </c>
      <c r="D8" s="6" t="n">
        <v>9057</v>
      </c>
      <c r="E8" s="6" t="n">
        <v>0</v>
      </c>
      <c r="J8" s="6" t="n">
        <v>21061</v>
      </c>
      <c r="K8" s="6" t="n">
        <v>0</v>
      </c>
      <c r="L8" s="6" t="n">
        <v>632</v>
      </c>
    </row>
    <row r="9">
      <c r="A9" s="4" t="inlineStr">
        <is>
          <t>Depreciation and amortization of intangible assets</t>
        </is>
      </c>
      <c r="B9" s="6" t="n">
        <v>45826</v>
      </c>
      <c r="C9" s="6" t="n">
        <v>44496</v>
      </c>
      <c r="D9" s="6" t="n">
        <v>44931</v>
      </c>
      <c r="E9" s="6" t="n">
        <v>44831</v>
      </c>
      <c r="F9" s="6" t="n">
        <v>44299</v>
      </c>
      <c r="G9" s="6" t="n">
        <v>42324</v>
      </c>
      <c r="H9" s="6" t="n">
        <v>40368</v>
      </c>
      <c r="I9" s="6" t="n">
        <v>38387</v>
      </c>
      <c r="J9" s="6" t="n">
        <v>180084</v>
      </c>
      <c r="K9" s="6" t="n">
        <v>165379</v>
      </c>
      <c r="L9" s="6" t="n">
        <v>125110</v>
      </c>
    </row>
    <row r="10">
      <c r="A10" s="4" t="inlineStr">
        <is>
          <t>(Gain) loss on disposal of assets</t>
        </is>
      </c>
      <c r="B10" s="6" t="n">
        <v>109</v>
      </c>
      <c r="C10" s="6" t="n">
        <v>-752</v>
      </c>
      <c r="D10" s="6" t="n">
        <v>334</v>
      </c>
      <c r="E10" s="6" t="n">
        <v>-102</v>
      </c>
      <c r="F10" s="6" t="n">
        <v>1359</v>
      </c>
      <c r="G10" s="6" t="n">
        <v>-124</v>
      </c>
      <c r="H10" s="6" t="n">
        <v>143</v>
      </c>
      <c r="I10" s="6" t="n">
        <v>1223</v>
      </c>
      <c r="J10" s="6" t="n">
        <v>-411</v>
      </c>
      <c r="K10" s="6" t="n">
        <v>2601</v>
      </c>
      <c r="L10" s="6" t="n">
        <v>-4342</v>
      </c>
    </row>
    <row r="11">
      <c r="A11" s="4" t="inlineStr">
        <is>
          <t>Total operating costs and expenses</t>
        </is>
      </c>
      <c r="B11" s="6" t="n">
        <v>311954</v>
      </c>
      <c r="C11" s="6" t="n">
        <v>202897</v>
      </c>
      <c r="D11" s="6" t="n">
        <v>161904</v>
      </c>
      <c r="E11" s="6" t="n">
        <v>466058</v>
      </c>
      <c r="F11" s="6" t="n">
        <v>416298</v>
      </c>
      <c r="G11" s="6" t="n">
        <v>488509</v>
      </c>
      <c r="H11" s="6" t="n">
        <v>490944</v>
      </c>
      <c r="I11" s="6" t="n">
        <v>490997</v>
      </c>
      <c r="J11" s="6" t="n">
        <v>1142813</v>
      </c>
      <c r="K11" s="6" t="n">
        <v>1886749</v>
      </c>
      <c r="L11" s="6" t="n">
        <v>1848573</v>
      </c>
    </row>
    <row r="12">
      <c r="A12" s="4" t="inlineStr">
        <is>
          <t>Operating (loss) income</t>
        </is>
      </c>
      <c r="B12" s="6" t="n">
        <v>-54368</v>
      </c>
      <c r="C12" s="6" t="n">
        <v>-55402</v>
      </c>
      <c r="D12" s="6" t="n">
        <v>-73542</v>
      </c>
      <c r="E12" s="6" t="n">
        <v>6286</v>
      </c>
      <c r="F12" s="6" t="n">
        <v>-18327</v>
      </c>
      <c r="G12" s="6" t="n">
        <v>26570</v>
      </c>
      <c r="H12" s="6" t="n">
        <v>51203</v>
      </c>
      <c r="I12" s="6" t="n">
        <v>44151</v>
      </c>
      <c r="J12" s="6" t="n">
        <v>-177026</v>
      </c>
      <c r="K12" s="6" t="n">
        <v>103597</v>
      </c>
      <c r="L12" s="6" t="n">
        <v>306563</v>
      </c>
    </row>
    <row r="13">
      <c r="A13" s="3" t="inlineStr">
        <is>
          <t>Other expense:</t>
        </is>
      </c>
    </row>
    <row r="14">
      <c r="A14" s="4" t="inlineStr">
        <is>
          <t>Interest expense, net</t>
        </is>
      </c>
      <c r="B14" s="6" t="n">
        <v>3646</v>
      </c>
      <c r="C14" s="6" t="n">
        <v>3595</v>
      </c>
      <c r="D14" s="6" t="n">
        <v>3656</v>
      </c>
      <c r="E14" s="6" t="n">
        <v>3608</v>
      </c>
      <c r="F14" s="6" t="n">
        <v>3176</v>
      </c>
      <c r="G14" s="6" t="n">
        <v>3726</v>
      </c>
      <c r="H14" s="6" t="n">
        <v>3597</v>
      </c>
      <c r="I14" s="6" t="n">
        <v>4182</v>
      </c>
      <c r="J14" s="6" t="n">
        <v>14505</v>
      </c>
      <c r="K14" s="6" t="n">
        <v>14681</v>
      </c>
      <c r="L14" s="6" t="n">
        <v>17145</v>
      </c>
    </row>
    <row r="15">
      <c r="A15" s="4" t="inlineStr">
        <is>
          <t>Net (loss) income before income taxes</t>
        </is>
      </c>
      <c r="B15" s="6" t="n">
        <v>-58014</v>
      </c>
      <c r="C15" s="6" t="n">
        <v>-58997</v>
      </c>
      <c r="D15" s="6" t="n">
        <v>-77198</v>
      </c>
      <c r="E15" s="6" t="n">
        <v>2678</v>
      </c>
      <c r="F15" s="6" t="n">
        <v>-21503</v>
      </c>
      <c r="G15" s="6" t="n">
        <v>22844</v>
      </c>
      <c r="H15" s="6" t="n">
        <v>47606</v>
      </c>
      <c r="I15" s="6" t="n">
        <v>39969</v>
      </c>
      <c r="J15" s="6" t="n">
        <v>-191531</v>
      </c>
      <c r="K15" s="6" t="n">
        <v>88916</v>
      </c>
      <c r="L15" s="6" t="n">
        <v>289418</v>
      </c>
    </row>
    <row r="16">
      <c r="A16" s="4" t="inlineStr">
        <is>
          <t>Income tax (benefit) expense</t>
        </is>
      </c>
      <c r="B16" s="6" t="n">
        <v>-9783</v>
      </c>
      <c r="C16" s="6" t="n">
        <v>-9972</v>
      </c>
      <c r="D16" s="6" t="n">
        <v>-11363</v>
      </c>
      <c r="E16" s="6" t="n">
        <v>261</v>
      </c>
      <c r="F16" s="6" t="n">
        <v>-3095</v>
      </c>
      <c r="G16" s="6" t="n">
        <v>4004</v>
      </c>
      <c r="H16" s="6" t="n">
        <v>7083</v>
      </c>
      <c r="I16" s="6" t="n">
        <v>6060</v>
      </c>
      <c r="J16" s="6" t="n">
        <v>-30857</v>
      </c>
      <c r="K16" s="6" t="n">
        <v>14052</v>
      </c>
      <c r="L16" s="6" t="n">
        <v>40385</v>
      </c>
    </row>
    <row r="17">
      <c r="A17" s="4" t="inlineStr">
        <is>
          <t>Net (loss) income</t>
        </is>
      </c>
      <c r="B17" s="6" t="n">
        <v>-48231</v>
      </c>
      <c r="C17" s="6" t="n">
        <v>-49025</v>
      </c>
      <c r="D17" s="6" t="n">
        <v>-65835</v>
      </c>
      <c r="E17" s="6" t="n">
        <v>2417</v>
      </c>
      <c r="F17" s="6" t="n">
        <v>-18408</v>
      </c>
      <c r="G17" s="6" t="n">
        <v>18840</v>
      </c>
      <c r="H17" s="6" t="n">
        <v>40523</v>
      </c>
      <c r="I17" s="6" t="n">
        <v>33909</v>
      </c>
      <c r="J17" s="6" t="n">
        <v>-160674</v>
      </c>
      <c r="K17" s="6" t="n">
        <v>74864</v>
      </c>
      <c r="L17" s="6" t="n">
        <v>249033</v>
      </c>
    </row>
    <row r="18">
      <c r="A18" s="4" t="inlineStr">
        <is>
          <t>Less: Net (loss) income attributable to Predecessor, prior to Corporate Reorganization</t>
        </is>
      </c>
      <c r="J18" s="6" t="n">
        <v>0</v>
      </c>
      <c r="K18" s="6" t="n">
        <v>0</v>
      </c>
      <c r="L18" s="6" t="n">
        <v>8705</v>
      </c>
    </row>
    <row r="19">
      <c r="A19" s="4" t="inlineStr">
        <is>
          <t>Less: Net (loss) income attributable to non-controlling interests</t>
        </is>
      </c>
      <c r="B19" s="6" t="n">
        <v>-11201</v>
      </c>
      <c r="C19" s="6" t="n">
        <v>-14523</v>
      </c>
      <c r="D19" s="6" t="n">
        <v>-20064</v>
      </c>
      <c r="E19" s="6" t="n">
        <v>697</v>
      </c>
      <c r="F19" s="6" t="n">
        <v>-6260</v>
      </c>
      <c r="G19" s="6" t="n">
        <v>7842</v>
      </c>
      <c r="H19" s="6" t="n">
        <v>18491</v>
      </c>
      <c r="I19" s="6" t="n">
        <v>15788</v>
      </c>
      <c r="J19" s="6" t="n">
        <v>-45091</v>
      </c>
      <c r="K19" s="6" t="n">
        <v>35861</v>
      </c>
      <c r="L19" s="6" t="n">
        <v>113979</v>
      </c>
    </row>
    <row r="20">
      <c r="A20" s="4" t="inlineStr">
        <is>
          <t>Net (loss) income attributable to Liberty Oilfield Services Inc. stockholders</t>
        </is>
      </c>
      <c r="B20" s="7" t="n">
        <v>-37030</v>
      </c>
      <c r="C20" s="7" t="n">
        <v>-34502</v>
      </c>
      <c r="D20" s="7" t="n">
        <v>-45771</v>
      </c>
      <c r="E20" s="7" t="n">
        <v>1720</v>
      </c>
      <c r="F20" s="7" t="n">
        <v>-12148</v>
      </c>
      <c r="G20" s="7" t="n">
        <v>10998</v>
      </c>
      <c r="H20" s="7" t="n">
        <v>22032</v>
      </c>
      <c r="I20" s="7" t="n">
        <v>18121</v>
      </c>
      <c r="J20" s="7" t="n">
        <v>-115583</v>
      </c>
      <c r="K20" s="7" t="n">
        <v>39003</v>
      </c>
      <c r="L20" s="7" t="n">
        <v>126349</v>
      </c>
    </row>
    <row r="21">
      <c r="A21" s="3" t="inlineStr">
        <is>
          <t>Net (loss) income attributable to Liberty Oilfield Services Inc. stockholders per common share:</t>
        </is>
      </c>
    </row>
    <row r="22">
      <c r="A22" s="4" t="inlineStr">
        <is>
          <t>Basic (in dollars per share)</t>
        </is>
      </c>
      <c r="B22" s="8" t="n">
        <v>-0.41</v>
      </c>
      <c r="C22" s="8" t="n">
        <v>-0.41</v>
      </c>
      <c r="D22" s="8" t="n">
        <v>-0.55</v>
      </c>
      <c r="E22" s="8" t="n">
        <v>0.02</v>
      </c>
      <c r="F22" s="8" t="n">
        <v>-0.15</v>
      </c>
      <c r="G22" s="8" t="n">
        <v>0.15</v>
      </c>
      <c r="H22" s="8" t="n">
        <v>0.32</v>
      </c>
      <c r="I22" s="8" t="n">
        <v>0.27</v>
      </c>
      <c r="J22" s="8" t="n">
        <v>-1.36</v>
      </c>
      <c r="K22" s="8" t="n">
        <v>0.54</v>
      </c>
      <c r="L22" s="8" t="n">
        <v>1.84</v>
      </c>
    </row>
    <row r="23">
      <c r="A23" s="4" t="inlineStr">
        <is>
          <t>Diluted (in dollars per share)</t>
        </is>
      </c>
      <c r="B23" s="8" t="n">
        <v>-0.41</v>
      </c>
      <c r="C23" s="8" t="n">
        <v>-0.41</v>
      </c>
      <c r="D23" s="8" t="n">
        <v>-0.55</v>
      </c>
      <c r="E23" s="8" t="n">
        <v>0.02</v>
      </c>
      <c r="F23" s="8" t="n">
        <v>-0.15</v>
      </c>
      <c r="G23" s="8" t="n">
        <v>0.15</v>
      </c>
      <c r="H23" s="8" t="n">
        <v>0.32</v>
      </c>
      <c r="I23" s="8" t="n">
        <v>0.26</v>
      </c>
      <c r="J23" s="8" t="n">
        <v>-1.36</v>
      </c>
      <c r="K23" s="8" t="n">
        <v>0.53</v>
      </c>
      <c r="L23" s="8" t="n">
        <v>1.8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 / shares</t>
        </is>
      </c>
      <c r="B1" s="2" t="inlineStr">
        <is>
          <t>Feb. 08, 2021</t>
        </is>
      </c>
      <c r="C1" s="2" t="inlineStr">
        <is>
          <t>Dec. 31, 2020</t>
        </is>
      </c>
      <c r="D1" s="2" t="inlineStr">
        <is>
          <t>Dec. 31, 2019</t>
        </is>
      </c>
    </row>
    <row r="2">
      <c r="A2" s="3" t="inlineStr">
        <is>
          <t>Subsequent Event [Line Items]</t>
        </is>
      </c>
    </row>
    <row r="3">
      <c r="A3" s="4" t="inlineStr">
        <is>
          <t>Common stock, dividends, per share, declared (in dollars per share)</t>
        </is>
      </c>
      <c r="C3" s="8" t="n">
        <v>0.05</v>
      </c>
      <c r="D3" s="8" t="n">
        <v>0.2</v>
      </c>
    </row>
    <row r="4">
      <c r="A4" s="4" t="inlineStr">
        <is>
          <t>Shares of Class A Common Stock | Common Stock</t>
        </is>
      </c>
    </row>
    <row r="5">
      <c r="A5" s="3" t="inlineStr">
        <is>
          <t>Subsequent Event [Line Items]</t>
        </is>
      </c>
    </row>
    <row r="6">
      <c r="A6" s="4" t="inlineStr">
        <is>
          <t>Common stock, dividends, per share, declared (in dollars per share)</t>
        </is>
      </c>
      <c r="C6" s="8" t="n">
        <v>0.05</v>
      </c>
      <c r="D6" s="8" t="n">
        <v>0.05</v>
      </c>
    </row>
    <row r="7">
      <c r="A7" s="4" t="inlineStr">
        <is>
          <t>Shares of Class B Common Stock | Common Stock | Subsequent Event</t>
        </is>
      </c>
    </row>
    <row r="8">
      <c r="A8" s="3" t="inlineStr">
        <is>
          <t>Subsequent Event [Line Items]</t>
        </is>
      </c>
    </row>
    <row r="9">
      <c r="A9" s="4" t="inlineStr">
        <is>
          <t>Common stock, shares, redeemed (in shares)</t>
        </is>
      </c>
      <c r="B9" s="6" t="n">
        <v>6100000</v>
      </c>
    </row>
    <row r="10">
      <c r="A10" s="4" t="inlineStr">
        <is>
          <t>Common stock, shares, redemption threshold if underwriters exercise option to purchase additional shares (in shares)</t>
        </is>
      </c>
      <c r="B10"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60674</v>
      </c>
      <c r="C4" s="7" t="n">
        <v>74864</v>
      </c>
      <c r="D4" s="7" t="n">
        <v>249033</v>
      </c>
    </row>
    <row r="5">
      <c r="A5" s="3" t="inlineStr">
        <is>
          <t>Adjustments to reconcile net income to net cash provided by operating activities:</t>
        </is>
      </c>
    </row>
    <row r="6">
      <c r="A6" s="4" t="inlineStr">
        <is>
          <t>Depreciation and amortization</t>
        </is>
      </c>
      <c r="B6" s="6" t="n">
        <v>180084</v>
      </c>
      <c r="C6" s="6" t="n">
        <v>165379</v>
      </c>
      <c r="D6" s="6" t="n">
        <v>125110</v>
      </c>
    </row>
    <row r="7">
      <c r="A7" s="4" t="inlineStr">
        <is>
          <t>(Gain) loss on disposal of assets</t>
        </is>
      </c>
      <c r="B7" s="6" t="n">
        <v>-411</v>
      </c>
      <c r="C7" s="6" t="n">
        <v>2601</v>
      </c>
      <c r="D7" s="6" t="n">
        <v>-4342</v>
      </c>
    </row>
    <row r="8">
      <c r="A8" s="4" t="inlineStr">
        <is>
          <t>Loss (gain) on tax receivable agreements</t>
        </is>
      </c>
      <c r="B8" s="6" t="n">
        <v>543</v>
      </c>
      <c r="C8" s="6" t="n">
        <v>-122</v>
      </c>
      <c r="D8" s="6" t="n">
        <v>0</v>
      </c>
    </row>
    <row r="9">
      <c r="A9" s="4" t="inlineStr">
        <is>
          <t>Amortization of debt issuance costs</t>
        </is>
      </c>
      <c r="B9" s="6" t="n">
        <v>2232</v>
      </c>
      <c r="C9" s="6" t="n">
        <v>2205</v>
      </c>
      <c r="D9" s="6" t="n">
        <v>4031</v>
      </c>
    </row>
    <row r="10">
      <c r="A10" s="4" t="inlineStr">
        <is>
          <t>Inventory write down</t>
        </is>
      </c>
      <c r="B10" s="6" t="n">
        <v>1087</v>
      </c>
      <c r="C10" s="6" t="n">
        <v>1953</v>
      </c>
      <c r="D10" s="6" t="n">
        <v>3389</v>
      </c>
    </row>
    <row r="11">
      <c r="A11" s="4" t="inlineStr">
        <is>
          <t>Non-cash lease expense</t>
        </is>
      </c>
      <c r="B11" s="6" t="n">
        <v>3668</v>
      </c>
      <c r="C11" s="6" t="n">
        <v>3192</v>
      </c>
      <c r="D11" s="6" t="n">
        <v>0</v>
      </c>
    </row>
    <row r="12">
      <c r="A12" s="4" t="inlineStr">
        <is>
          <t>Stock based compensation expense</t>
        </is>
      </c>
      <c r="B12" s="6" t="n">
        <v>17139</v>
      </c>
      <c r="C12" s="6" t="n">
        <v>13592</v>
      </c>
      <c r="D12" s="6" t="n">
        <v>5450</v>
      </c>
    </row>
    <row r="13">
      <c r="A13" s="4" t="inlineStr">
        <is>
          <t>Deferred income tax (benefit) expense</t>
        </is>
      </c>
      <c r="B13" s="6" t="n">
        <v>-25546</v>
      </c>
      <c r="C13" s="6" t="n">
        <v>23408</v>
      </c>
      <c r="D13" s="6" t="n">
        <v>20488</v>
      </c>
    </row>
    <row r="14">
      <c r="A14" s="4" t="inlineStr">
        <is>
          <t>Bad debt provision</t>
        </is>
      </c>
      <c r="B14" s="6" t="n">
        <v>4877</v>
      </c>
      <c r="C14" s="6" t="n">
        <v>1053</v>
      </c>
      <c r="D14" s="6" t="n">
        <v>0</v>
      </c>
    </row>
    <row r="15">
      <c r="A15" s="3" t="inlineStr">
        <is>
          <t>Changes in operating assets and liabilities:</t>
        </is>
      </c>
    </row>
    <row r="16">
      <c r="A16" s="4" t="inlineStr">
        <is>
          <t>Accounts receivable and unbilled revenue</t>
        </is>
      </c>
      <c r="B16" s="6" t="n">
        <v>53057</v>
      </c>
      <c r="C16" s="6" t="n">
        <v>-11512</v>
      </c>
      <c r="D16" s="6" t="n">
        <v>23074</v>
      </c>
    </row>
    <row r="17">
      <c r="A17" s="4" t="inlineStr">
        <is>
          <t>Accounts receivable and unbilled revenue—related party</t>
        </is>
      </c>
      <c r="B17" s="6" t="n">
        <v>9629</v>
      </c>
      <c r="C17" s="6" t="n">
        <v>5510</v>
      </c>
      <c r="D17" s="6" t="n">
        <v>-11096</v>
      </c>
    </row>
    <row r="18">
      <c r="A18" s="4" t="inlineStr">
        <is>
          <t>Inventories</t>
        </is>
      </c>
      <c r="B18" s="6" t="n">
        <v>2137</v>
      </c>
      <c r="C18" s="6" t="n">
        <v>-30476</v>
      </c>
      <c r="D18" s="6" t="n">
        <v>-4610</v>
      </c>
    </row>
    <row r="19">
      <c r="A19" s="4" t="inlineStr">
        <is>
          <t>Other assets</t>
        </is>
      </c>
      <c r="B19" s="6" t="n">
        <v>13780</v>
      </c>
      <c r="C19" s="6" t="n">
        <v>-6464</v>
      </c>
      <c r="D19" s="6" t="n">
        <v>-32771</v>
      </c>
    </row>
    <row r="20">
      <c r="A20" s="4" t="inlineStr">
        <is>
          <t>Accounts payable and accrued liabilities</t>
        </is>
      </c>
      <c r="B20" s="6" t="n">
        <v>-15282</v>
      </c>
      <c r="C20" s="6" t="n">
        <v>22386</v>
      </c>
      <c r="D20" s="6" t="n">
        <v>-26798</v>
      </c>
    </row>
    <row r="21">
      <c r="A21" s="4" t="inlineStr">
        <is>
          <t>Accounts payable and accrued liabilities—related party</t>
        </is>
      </c>
      <c r="B21" s="6" t="n">
        <v>0</v>
      </c>
      <c r="C21" s="6" t="n">
        <v>-1000</v>
      </c>
      <c r="D21" s="6" t="n">
        <v>300</v>
      </c>
    </row>
    <row r="22">
      <c r="A22" s="4" t="inlineStr">
        <is>
          <t>Payment of operating lease liability</t>
        </is>
      </c>
      <c r="B22" s="6" t="n">
        <v>-895</v>
      </c>
      <c r="C22" s="6" t="n">
        <v>-5469</v>
      </c>
      <c r="D22" s="6" t="n">
        <v>0</v>
      </c>
    </row>
    <row r="23">
      <c r="A23" s="4" t="inlineStr">
        <is>
          <t>Net cash provided by operating activities</t>
        </is>
      </c>
      <c r="B23" s="6" t="n">
        <v>85425</v>
      </c>
      <c r="C23" s="6" t="n">
        <v>261100</v>
      </c>
      <c r="D23" s="6" t="n">
        <v>351258</v>
      </c>
    </row>
    <row r="24">
      <c r="A24" s="3" t="inlineStr">
        <is>
          <t>Cash flows from investing activities:</t>
        </is>
      </c>
    </row>
    <row r="25">
      <c r="A25" s="4" t="inlineStr">
        <is>
          <t>Capital expenditures</t>
        </is>
      </c>
      <c r="B25" s="6" t="n">
        <v>-103637</v>
      </c>
      <c r="C25" s="6" t="n">
        <v>-195173</v>
      </c>
      <c r="D25" s="6" t="n">
        <v>-258835</v>
      </c>
    </row>
    <row r="26">
      <c r="A26" s="4" t="inlineStr">
        <is>
          <t>Proceeds from disposal of assets</t>
        </is>
      </c>
      <c r="B26" s="6" t="n">
        <v>3368</v>
      </c>
      <c r="C26" s="6" t="n">
        <v>826</v>
      </c>
      <c r="D26" s="6" t="n">
        <v>3343</v>
      </c>
    </row>
    <row r="27">
      <c r="A27" s="4" t="inlineStr">
        <is>
          <t>Net cash used in investing activities</t>
        </is>
      </c>
      <c r="B27" s="6" t="n">
        <v>-100269</v>
      </c>
      <c r="C27" s="6" t="n">
        <v>-194347</v>
      </c>
      <c r="D27" s="6" t="n">
        <v>-255492</v>
      </c>
    </row>
    <row r="28">
      <c r="A28" s="3" t="inlineStr">
        <is>
          <t>Cash flows from financing activities:</t>
        </is>
      </c>
    </row>
    <row r="29">
      <c r="A29" s="4" t="inlineStr">
        <is>
          <t>Proceeds from issuance of Class A Common Stock, net of underwriter discount</t>
        </is>
      </c>
      <c r="B29" s="6" t="n">
        <v>0</v>
      </c>
      <c r="C29" s="6" t="n">
        <v>0</v>
      </c>
      <c r="D29" s="6" t="n">
        <v>230174</v>
      </c>
    </row>
    <row r="30">
      <c r="A30" s="4" t="inlineStr">
        <is>
          <t>Redemption of LLC Units from Legacy Owners</t>
        </is>
      </c>
      <c r="B30" s="6" t="n">
        <v>0</v>
      </c>
      <c r="C30" s="6" t="n">
        <v>0</v>
      </c>
      <c r="D30" s="6" t="n">
        <v>-25897</v>
      </c>
    </row>
    <row r="31">
      <c r="A31" s="4" t="inlineStr">
        <is>
          <t>Repayments of borrowings on term loan</t>
        </is>
      </c>
      <c r="B31" s="6" t="n">
        <v>-1750</v>
      </c>
      <c r="C31" s="6" t="n">
        <v>-1750</v>
      </c>
      <c r="D31" s="6" t="n">
        <v>-62847</v>
      </c>
    </row>
    <row r="32">
      <c r="A32" s="4" t="inlineStr">
        <is>
          <t>Repayments of borrowings on line-of-credit</t>
        </is>
      </c>
      <c r="B32" s="6" t="n">
        <v>0</v>
      </c>
      <c r="C32" s="6" t="n">
        <v>0</v>
      </c>
      <c r="D32" s="6" t="n">
        <v>-30000</v>
      </c>
    </row>
    <row r="33">
      <c r="A33" s="4" t="inlineStr">
        <is>
          <t>Proceeds from Liberty Oilfield Services Holdings LLC</t>
        </is>
      </c>
      <c r="B33" s="6" t="n">
        <v>0</v>
      </c>
      <c r="C33" s="6" t="n">
        <v>0</v>
      </c>
      <c r="D33" s="6" t="n">
        <v>2115</v>
      </c>
    </row>
    <row r="34">
      <c r="A34" s="4" t="inlineStr">
        <is>
          <t>Payments on finance lease obligations</t>
        </is>
      </c>
      <c r="B34" s="6" t="n">
        <v>-11663</v>
      </c>
      <c r="C34" s="6" t="n">
        <v>-12143</v>
      </c>
      <c r="D34" s="6" t="n">
        <v>0</v>
      </c>
    </row>
    <row r="35">
      <c r="A35" s="4" t="inlineStr">
        <is>
          <t>Class A Common Stock dividends</t>
        </is>
      </c>
      <c r="B35" s="6" t="n">
        <v>-4431</v>
      </c>
      <c r="C35" s="6" t="n">
        <v>-14776</v>
      </c>
      <c r="D35" s="6" t="n">
        <v>-6907</v>
      </c>
    </row>
    <row r="36">
      <c r="A36" s="4" t="inlineStr">
        <is>
          <t>Per unit distributions to non-controlling interest unitholders</t>
        </is>
      </c>
      <c r="B36" s="6" t="n">
        <v>-1532</v>
      </c>
      <c r="C36" s="6" t="n">
        <v>-7747</v>
      </c>
      <c r="D36" s="6" t="n">
        <v>-4671</v>
      </c>
    </row>
    <row r="37">
      <c r="A37" s="4" t="inlineStr">
        <is>
          <t>Other distributions and advance payments to non-controlling interest unitholders</t>
        </is>
      </c>
      <c r="B37" s="6" t="n">
        <v>-6800</v>
      </c>
      <c r="C37" s="6" t="n">
        <v>-6</v>
      </c>
      <c r="D37" s="6" t="n">
        <v>-21288</v>
      </c>
    </row>
    <row r="38">
      <c r="A38" s="4" t="inlineStr">
        <is>
          <t>Tax withholding on restricted stock unit vesting</t>
        </is>
      </c>
      <c r="B38" s="6" t="n">
        <v>-988</v>
      </c>
      <c r="C38" s="6" t="n">
        <v>-1039</v>
      </c>
      <c r="D38" s="6" t="n">
        <v>0</v>
      </c>
    </row>
    <row r="39">
      <c r="A39" s="4" t="inlineStr">
        <is>
          <t>Share repurchases</t>
        </is>
      </c>
      <c r="B39" s="6" t="n">
        <v>0</v>
      </c>
      <c r="C39" s="6" t="n">
        <v>-18398</v>
      </c>
      <c r="D39" s="6" t="n">
        <v>-82903</v>
      </c>
    </row>
    <row r="40">
      <c r="A40" s="4" t="inlineStr">
        <is>
          <t>Payments of debt issuance costs</t>
        </is>
      </c>
      <c r="B40" s="6" t="n">
        <v>-63</v>
      </c>
      <c r="C40" s="6" t="n">
        <v>0</v>
      </c>
      <c r="D40" s="6" t="n">
        <v>-315</v>
      </c>
    </row>
    <row r="41">
      <c r="A41" s="4" t="inlineStr">
        <is>
          <t>Payment of equity offering costs</t>
        </is>
      </c>
      <c r="B41" s="6" t="n">
        <v>-1641</v>
      </c>
      <c r="C41" s="6" t="n">
        <v>-1516</v>
      </c>
      <c r="D41" s="6" t="n">
        <v>-6236</v>
      </c>
    </row>
    <row r="42">
      <c r="A42" s="4" t="inlineStr">
        <is>
          <t>Net cash used in financing activities</t>
        </is>
      </c>
      <c r="B42" s="6" t="n">
        <v>-28868</v>
      </c>
      <c r="C42" s="6" t="n">
        <v>-57375</v>
      </c>
      <c r="D42" s="6" t="n">
        <v>-8775</v>
      </c>
    </row>
    <row r="43">
      <c r="A43" s="4" t="inlineStr">
        <is>
          <t>Net (decrease) increase in cash and cash equivalents</t>
        </is>
      </c>
      <c r="B43" s="6" t="n">
        <v>-43712</v>
      </c>
      <c r="C43" s="6" t="n">
        <v>9378</v>
      </c>
      <c r="D43" s="6" t="n">
        <v>86991</v>
      </c>
    </row>
    <row r="44">
      <c r="A44" s="4" t="inlineStr">
        <is>
          <t>Cash and cash equivalents—beginning of period</t>
        </is>
      </c>
      <c r="B44" s="6" t="n">
        <v>112690</v>
      </c>
      <c r="C44" s="6" t="n">
        <v>103312</v>
      </c>
      <c r="D44" s="6" t="n">
        <v>16321</v>
      </c>
    </row>
    <row r="45">
      <c r="A45" s="4" t="inlineStr">
        <is>
          <t>Cash and cash equivalents—end of period</t>
        </is>
      </c>
      <c r="B45" s="6" t="n">
        <v>68978</v>
      </c>
      <c r="C45" s="6" t="n">
        <v>112690</v>
      </c>
      <c r="D45" s="6" t="n">
        <v>103312</v>
      </c>
    </row>
    <row r="46">
      <c r="A46" s="3" t="inlineStr">
        <is>
          <t>Supplemental disclosure of cash flow information:</t>
        </is>
      </c>
    </row>
    <row r="47">
      <c r="A47" s="4" t="inlineStr">
        <is>
          <t>Net cash (received) paid for income taxes</t>
        </is>
      </c>
      <c r="B47" s="6" t="n">
        <v>-9653</v>
      </c>
      <c r="C47" s="6" t="n">
        <v>1042</v>
      </c>
      <c r="D47" s="6" t="n">
        <v>27263</v>
      </c>
    </row>
    <row r="48">
      <c r="A48" s="4" t="inlineStr">
        <is>
          <t>Cash paid for interest</t>
        </is>
      </c>
      <c r="B48" s="6" t="n">
        <v>11218</v>
      </c>
      <c r="C48" s="6" t="n">
        <v>12642</v>
      </c>
      <c r="D48" s="6" t="n">
        <v>13957</v>
      </c>
    </row>
    <row r="49">
      <c r="A49" s="3" t="inlineStr">
        <is>
          <t>Non-cash investing and financing activities:</t>
        </is>
      </c>
    </row>
    <row r="50">
      <c r="A50" s="4" t="inlineStr">
        <is>
          <t>Capital expenditures included in accounts payable and accrued liabilities</t>
        </is>
      </c>
      <c r="B50" s="6" t="n">
        <v>10920</v>
      </c>
      <c r="C50" s="6" t="n">
        <v>32143</v>
      </c>
      <c r="D50" s="6" t="n">
        <v>45703</v>
      </c>
    </row>
    <row r="51">
      <c r="A51" s="4" t="inlineStr">
        <is>
          <t>Equity issued in exchange for assets and liabilities</t>
        </is>
      </c>
      <c r="B51" s="7" t="n">
        <v>683822</v>
      </c>
      <c r="C51" s="7" t="n">
        <v>0</v>
      </c>
      <c r="D51"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Operations and Basis of Presentation</t>
        </is>
      </c>
      <c r="B4" s="4" t="inlineStr">
        <is>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The Company has no material assets other than its ownership in Liberty LLC. Prior to the Corporate Reorganization, Liberty Oilfield Services Holdings LLC (“Liberty Holdings”) wholly owned Liberty Oilfield Services LLC (“LOS”) and LOS Acquisition CO I LLC (“ACQI” and, together with LOS, the “Predecessor”). The Company, together with its subsidiaries, is a multi-basin provider of hydraulic fracturing services and goods, with a focus on deploying the latest technologies in the technically demanding oil and gas reservoirs in which it operates, principally in North Dakota, Colorado, Louisiana, Oklahoma, New Mexico, Wyoming, Texas and the provinces of Alberta and British Columbia, Canada. Basis of Presentation The accompanying consolidated and combined financial statements were prepared using generally accepted accounting principles in the United States of America (“GAAP”) and the instructions to Form 10-K, Regulation S-X and the rules and regulations of the Securities and Exchange Commission. The accompanying consolidated and combined financial statements and related notes present the consolidated financial position, results of operations, cash flows, and equity of the Company as of and for the years ended December 31, 2020 and 2019, and the combined results of operations and cash flows of the Predecessor for the year ended December 31, 2018. All intercompany amounts have been eliminated in the presentation of the consolidated financial statements of the Company and the combined financial statements of the Predecessor. Comprehensive income is not reported due to the absence of items of other comprehensive income or loss during the periods presented. The consolidated and combined financial statements for periods prior to January 17, 2018, reflect the historical results of the Predecessor. The consolidated and combined financial statements include the amounts of the Company and all majority owned subsidiaries where the Company has the ability to exercise control. The Company’s operations are organized into a single reportable segment, which consists of hydraulic fracturing services and go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our results of operations from the date of acquisition. Refer to Note 3—The OneStim Acquisition. Use of Estimates The preparation of consolidated and combined financial statements in conformity with GAAP requires management to make estimates and assumptions that affect the reported amounts of assets and liabilities and disclosures of contingent assets and liabilities at the date of the consolidated and combined financial statements and the reported amounts of revenues and expenses during the reporting period. Actual results could differ from those estimates. The consolidated and combined financial statements include certain amounts that are based on management’s best estimates and judgments. The most significant estimates relate to the fair value of assets acquired and liabilities assumed, collectibility of accounts receivable and estimates of allowance for doubtful accounts, the useful lives and salvage values of long-lived assets, future cash flows associated with long-lived assets, net realizable value of inventory, and equity unit valuation. These estimates may be adjusted as more current information becomes available.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 Accounts Receivable On January 1, 2020, the Company adopted ASU 2016-13, Financial Instruments-Credit Losses (Topic 326) : Measurement of Credit Losses on Financial Instruments (“ASU 2016-13”) using the modified-retrospective approach, which allows for a cumulative-effect adjustment to the consolidated balance sheet as of the beginning of the first reporting period in which the guidance is effective. Periods prior to the adoption date that are presented for comparative purposes are not adjusted.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While there was no impact to the financial statements as a result of adoption of ASU 2016-13, as a result of deteriorating economic conditions for the oil and gas industry brought on by the COVID-19 pandemic, during the year ended December 31, 2020 the Company recorded a provision for credit losses of $4.9 million. During the year ended December 31, 2019 the Company recorded a provision for credit losses of $1.1 million related to one customer that filed for bankruptcy. Provisions for credit losses are included in general and administrative expenses in the accompanying consolidated statement of operations, in accordance with the new standard. Refer to “Credit Risk” within Note 8—Fair Value Measurements and Financial Instruments for additional disclosures required under ASU 2016-13. 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 Property and Equipment Property and equipment are stated at cost. Depreciation and amortiz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 During the first quarter of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March 31, 2020. As of December 31, 2020, the Company concluded that no additional triggering events occurred and the conclusion reached at March 31, 2020 is still appropriate, and no impairment was recognized during the year ended December 31, 2020. During 2019 and 2018, the Company did not test its long-lived assets for recoverability as there were no triggering events. No impairment was recognized during the years ended December 31, 2019 and 2018 . 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 Leases On January 1, 2019, the Company adopted Accounting Standards Update (“ASU”) No. 2016-02, Leases (Accounting Standard Codification (“ASC”) Topic 842), as amended by other ASUs issued since February 2016 (“ASU 2016-02” or “ASC Topi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Topic 840). In accordance with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 Deferred Financing Costs Costs associated with obtaining debt financing are deferred and amortized to interest expense using the effective interest method. In accordance with ASU No. 2015-03 and 2015-15, for all periods the Company has reflected deferred financing costs related to term loan debt as a direct deduction from the carrying amount, and costs associated with line-of-credit arrangements as other assets. Income Taxes Following the IPO, the Company is a corporation and is subject to U.S. federal, state and local income tax on its share of Liberty LLC’s taxable income. As a result of the IPO and Corporate Reorganization, the Company recorded deferred tax assets and liabilities for the difference between the book value of assets and liabilities for financial reporting purposes and those amounts applicable for income tax purpos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 If the Company experiences a change of control (as defined under the TRAs) or the TRAs otherwise terminate early, the Company’s obligations under the TRAs could have a substantial negative impact on its liquidity and could have the effect of delaying, deferring or preventing certain mergers, asset sales, or other forms of business combinations or changes of control. 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 reduction to retained earnings. Revenue Recognition Effective January 1, 2018, the Company adopted a comprehensive new revenue recognition standard, ASC Topic 606- Revenue from Contracts with Customers . The Company adopted the standard using a modified retrospective method. The adoption of this standard did not have a material impact to the consolidated financial position, reported revenue, results of operations or cash flows as of and for the year ended December 31, 2018. Under ASC Topic 606,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 Deferred Revenue From time to time, the Company may require partial payment in advance from new customers to secure credit or from existing customers in order to secure additional hydraulic fracturing services. Initially, such payments are recorded in the accompanying consolidated and combined financial statements as deferred revenue, and upon performance of the agreed services, the Company recognizes revenue consistent with its revenue recognition policy described above. As of December 31, 2020 and December 31, 2019, the Company had no amounts recorded as deferred revenue. During the year ended December 31, 2018, the Company recognized to revenue $9.2 million of customer prepayments initially recorded as deferred revenue. Fleet Start-up and Lay-down Costs The Company incurs start-up costs to commission a new fleet or district. These costs include hiring and training of personnel, and acquisition of consumable parts and tools. During 2020, as a result of declining oil prices and reduced demand from the impact of global efforts to combat COVID-19, the Company also incurred lay-down costs between the time customer work was completed and prior to personnel lay-offs or furloughs. Start-up and lay-down costs are expensed as incurred, and are reflected in general and administrative expense in the consolidated and combined statement of operations. Start-up and lay-down costs incurred during the year ended December 31, 2020 of $12.2 million related to the temporary lay-down and subsequent reactivation of 16 fleets for various periods during 2020. Start-up costs incurred during the years ended December 31, 2019 and 2018 of $4.5 million and $10.1 million, respectively, related to the establishment of one and three new fleets, respectively. The terms and conditions of the Credit Facilities between the Company and its lenders provides for the add-back of costs or expenses incurred in connection with the acquisition, deployment and opening of any new hydraulic fracturing fleet or district in the computation of certain financial covenants. (See Note 7—Debt). Transaction, Severance and Other Costs The Company incurred transaction related costs in connection with the OneStim Acquisition (as defined below). Such costs include investment banking, legal, accounting and other professional services provided in connection with closing the transaction, and are expensed as incurred . The Company also incurred severance and other costs related to the reduction in workforce in April 2020 and the commencement of furlough schedules for remaining employees in May 2020. Payments made to employees leaving the Company, as well as benefits paid to employees while on furlough are recorded to transaction, severance and other costs in the accompanying consolidated statements of operations for the year ended December 31, 2020. As of December 31, 2020, no employees were on furlough. Reclassifications Certain amounts in the prior period financial statements have been reclassified to conform to the presentation of the current period financial statements. These reclassifications had no effect on the previously reported net income. Recently Adopted Accounting Standards Credit Losses In June 2016, the Financial Accounting Standards Board (“FASB”) issued ASU 2016-13, Financial Instruments-Credit Losses (Topic 326) : Measurement of Credit Losses on Financial Instruments (“ASU 2016-13”), which changes the impairment model for most financial assets and certain other instruments. Specifically, this new guidance requires using a forward looking, expected loss model for trade and other receivables, held-to-maturity debt securities, loans, and other instruments. Under ASU 2016-13, a company recognizes, as an allowance, the estimate of lifetime expected credit losses, which is expected to result in more timely recognition of such losses. Refer to “Credit Risk” within Note 8—Fair Value Measurements and Financial Instruments for additional disclosures required under ASU 2016-13.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The Company adopted ASU 2018-13 on January 1, 2020 and determined the adoption of this standard did not impact the Company’s consolidated financial statements. Refer to Note 8—Fair Value Measurements and Financial Instruments for the disclosures required under ASU 2018-13. Leases In April 2020, the FASB issued FASB Staff Q&amp;A Topic 842 and Topic 840: Accounting for Lease Concessions Related to the Effects of the COVID-19 Pandemic (the “Q&amp;A”), which allows companies to elect to recognize the impact of COVID-19 rent concessions, including rent deferrals, within the current period, rather than recognizing these concessions as a lease modification in accordance with lease guidance, ASU No. 2016-02, Leases (ASC Topic 842) , if the total lease payments of the modified lease are substantially the same as or less than the total original lease payments. According to the Q&amp;A, entities are to make an election to account for lease concessions related to the effects of the COVID-19 pandemic consistent with how those concessions would be accounted for under Topic 842 and ASC Topic 840, Leases as though enforceable rights and obligations for those concessions existed. The adoption of the Q&amp;A did not have a material impact on the accompanying consolidated financial statements. Recently Issued Accounting Standards Simplification of Accounting for Income Taxes In December 2019, the FASB issued ASU No. 2019-12, Simplification of Accounting for Income Taxes , which simplifies the accounting for income taxes by providing new guidance to reduce complexity and eliminate certain exceptions to the general approach to the income tax accounting model. The guidance is effective for annual periods beginning after December 15, 2020. The Company plans to adopt the new rules in the first quarter of 2021 and does not expect it will have a material impact on the financial statement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 Codification Improvements In October 2020, the FASB issued ASU No. 2020-10, Codification Improvements, which clarifies various topics, including the addition of existing disclosure requirements to the relevant disclosure sections. This update does not change GAAP, and therefore, is not expected to result in a significant change in accounting practices. The guidance is effective for fiscal periods beginning after December 15, 2020, as the amendment pertains to disclosure items only, the Company plans to adopt the new rules for the first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3:27Z</dcterms:created>
  <dcterms:modified xmlns:dcterms="http://purl.org/dc/terms/" xmlns:xsi="http://www.w3.org/2001/XMLSchema-instance" xsi:type="dcterms:W3CDTF">2021-02-24T16:13:27Z</dcterms:modified>
</cp:coreProperties>
</file>